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Cash, cash equivalents and rest" sheetId="8" state="visible" r:id="rId8"/>
    <sheet xmlns:r="http://schemas.openxmlformats.org/officeDocument/2006/relationships" name="Fair value of financial instrum" sheetId="9" state="visible" r:id="rId9"/>
    <sheet xmlns:r="http://schemas.openxmlformats.org/officeDocument/2006/relationships" name="Investments" sheetId="10" state="visible" r:id="rId10"/>
    <sheet xmlns:r="http://schemas.openxmlformats.org/officeDocument/2006/relationships" name="Accrued expenses" sheetId="11" state="visible" r:id="rId11"/>
    <sheet xmlns:r="http://schemas.openxmlformats.org/officeDocument/2006/relationships" name="Long-term debt" sheetId="12" state="visible" r:id="rId12"/>
    <sheet xmlns:r="http://schemas.openxmlformats.org/officeDocument/2006/relationships" name="Net loss per share" sheetId="13" state="visible" r:id="rId13"/>
    <sheet xmlns:r="http://schemas.openxmlformats.org/officeDocument/2006/relationships" name="Stock-based compensation" sheetId="14" state="visible" r:id="rId14"/>
    <sheet xmlns:r="http://schemas.openxmlformats.org/officeDocument/2006/relationships" name="Common stock" sheetId="15" state="visible" r:id="rId15"/>
    <sheet xmlns:r="http://schemas.openxmlformats.org/officeDocument/2006/relationships" name="License and Collaboration Agre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Cash, cash equivalents and re19" sheetId="19" state="visible" r:id="rId19"/>
    <sheet xmlns:r="http://schemas.openxmlformats.org/officeDocument/2006/relationships" name="Fair value of financial instr20" sheetId="20" state="visible" r:id="rId20"/>
    <sheet xmlns:r="http://schemas.openxmlformats.org/officeDocument/2006/relationships" name="Investments (Tables)" sheetId="21" state="visible" r:id="rId21"/>
    <sheet xmlns:r="http://schemas.openxmlformats.org/officeDocument/2006/relationships" name="Accrued expenses (Tables)" sheetId="22" state="visible" r:id="rId22"/>
    <sheet xmlns:r="http://schemas.openxmlformats.org/officeDocument/2006/relationships" name="Long-term debt (Tables)" sheetId="23" state="visible" r:id="rId23"/>
    <sheet xmlns:r="http://schemas.openxmlformats.org/officeDocument/2006/relationships" name="Net loss per share (Tables)"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Nature of business (Details)" sheetId="27" state="visible" r:id="rId27"/>
    <sheet xmlns:r="http://schemas.openxmlformats.org/officeDocument/2006/relationships" name="Summary of significant accoun28" sheetId="28" state="visible" r:id="rId28"/>
    <sheet xmlns:r="http://schemas.openxmlformats.org/officeDocument/2006/relationships" name="Cash, cash equivalents and re29" sheetId="29" state="visible" r:id="rId29"/>
    <sheet xmlns:r="http://schemas.openxmlformats.org/officeDocument/2006/relationships" name="Cash, cash equivalents and re30" sheetId="30" state="visible" r:id="rId30"/>
    <sheet xmlns:r="http://schemas.openxmlformats.org/officeDocument/2006/relationships" name="Fair value of financial instr31" sheetId="31" state="visible" r:id="rId31"/>
    <sheet xmlns:r="http://schemas.openxmlformats.org/officeDocument/2006/relationships" name="Investments (Details)" sheetId="32" state="visible" r:id="rId32"/>
    <sheet xmlns:r="http://schemas.openxmlformats.org/officeDocument/2006/relationships" name="Accrued expenses (Details)" sheetId="33" state="visible" r:id="rId33"/>
    <sheet xmlns:r="http://schemas.openxmlformats.org/officeDocument/2006/relationships" name="Long-term debt (Details)" sheetId="34" state="visible" r:id="rId34"/>
    <sheet xmlns:r="http://schemas.openxmlformats.org/officeDocument/2006/relationships" name="Net loss per share (Details)" sheetId="35" state="visible" r:id="rId35"/>
    <sheet xmlns:r="http://schemas.openxmlformats.org/officeDocument/2006/relationships" name="Stock-based compensation - Stoc" sheetId="36" state="visible" r:id="rId36"/>
    <sheet xmlns:r="http://schemas.openxmlformats.org/officeDocument/2006/relationships" name="Stock-based compensation - Rest" sheetId="37" state="visible" r:id="rId37"/>
    <sheet xmlns:r="http://schemas.openxmlformats.org/officeDocument/2006/relationships" name="Common stock (Details)" sheetId="38" state="visible" r:id="rId38"/>
    <sheet xmlns:r="http://schemas.openxmlformats.org/officeDocument/2006/relationships" name="Common stock - Equity offerings" sheetId="39" state="visible" r:id="rId39"/>
    <sheet xmlns:r="http://schemas.openxmlformats.org/officeDocument/2006/relationships" name="License and Collaboration Agr40" sheetId="40" state="visible" r:id="rId40"/>
    <sheet xmlns:r="http://schemas.openxmlformats.org/officeDocument/2006/relationships" name="Commitments and contingencies41"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s>
  <definedNames/>
  <calcPr calcId="124519" fullCalcOnLoad="1"/>
</workbook>
</file>

<file path=xl/sharedStrings.xml><?xml version="1.0" encoding="utf-8"?>
<sst xmlns="http://schemas.openxmlformats.org/spreadsheetml/2006/main" uniqueCount="349">
  <si>
    <t>Document and Entity Information - shares</t>
  </si>
  <si>
    <t>6 Months Ended</t>
  </si>
  <si>
    <t>Jun. 30, 2018</t>
  </si>
  <si>
    <t>Aug. 06, 2018</t>
  </si>
  <si>
    <t>Document and Entity Information</t>
  </si>
  <si>
    <t>Entity Registrant Name</t>
  </si>
  <si>
    <t>Verastem,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7</t>
  </si>
  <si>
    <t>Current assets:</t>
  </si>
  <si>
    <t>Cash and cash equivalents</t>
  </si>
  <si>
    <t>Short-term investments</t>
  </si>
  <si>
    <t>Prepaid expenses and other current assets</t>
  </si>
  <si>
    <t>Total current assets</t>
  </si>
  <si>
    <t>Property and equipment, net</t>
  </si>
  <si>
    <t>Restricted cash</t>
  </si>
  <si>
    <t>Other assets</t>
  </si>
  <si>
    <t>Total assets</t>
  </si>
  <si>
    <t>Current liabilities:</t>
  </si>
  <si>
    <t>Accounts payable</t>
  </si>
  <si>
    <t>Accrued expenses</t>
  </si>
  <si>
    <t>Current portion of long-term debt</t>
  </si>
  <si>
    <t>Total current liabilities</t>
  </si>
  <si>
    <t>Non-current liabilities:</t>
  </si>
  <si>
    <t>Long-term debt</t>
  </si>
  <si>
    <t>Other non-current liabilities</t>
  </si>
  <si>
    <t>Total liabilities</t>
  </si>
  <si>
    <t>Stockholders' equity</t>
  </si>
  <si>
    <t>Preferred stock, $0.0001 par value; 5,000 shares authorized, no shares issued and outstanding at June 30, 2018 and December 31, 2017, respectively</t>
  </si>
  <si>
    <t xml:space="preserve"> </t>
  </si>
  <si>
    <t>Common stock, $0.0001 par value; 100,000 shares authorized, 73,580 and 50,801 shares issued and outstanding at June 30, 2018 and December 31, 2017,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shares in Thousands, $ in Thousands</t>
  </si>
  <si>
    <t>3 Months Ended</t>
  </si>
  <si>
    <t>Jun. 30, 2017</t>
  </si>
  <si>
    <t>Revenue</t>
  </si>
  <si>
    <t>License revenue</t>
  </si>
  <si>
    <t>Total revenue</t>
  </si>
  <si>
    <t>Operating expenses:</t>
  </si>
  <si>
    <t>Research and development</t>
  </si>
  <si>
    <t>General and administrative</t>
  </si>
  <si>
    <t>Total operating expenses</t>
  </si>
  <si>
    <t>Loss from operations</t>
  </si>
  <si>
    <t>Interest income</t>
  </si>
  <si>
    <t>Interest expense</t>
  </si>
  <si>
    <t>Net loss</t>
  </si>
  <si>
    <t>Net loss per share - basic and diluted</t>
  </si>
  <si>
    <t>Weighted-average number of common shares used in net loss per share-basic and diluted (in shares)</t>
  </si>
  <si>
    <t>Unrealized gain (loss) on available-for-sale securities</t>
  </si>
  <si>
    <t>Comprehensive loss</t>
  </si>
  <si>
    <t>CONDENSED CONSOLIDATED STATEMENTS OF CASH FLOWS - USD ($) $ in Thousands</t>
  </si>
  <si>
    <t>Operating activities</t>
  </si>
  <si>
    <t>Adjustments to reconcile net loss to net cash used in operating activities:</t>
  </si>
  <si>
    <t>Depreciation</t>
  </si>
  <si>
    <t>Stock-based compensation expense</t>
  </si>
  <si>
    <t>Amortization of deferred financing costs, debt discounts and premiums and discounts on available-for-sale marketable securities</t>
  </si>
  <si>
    <t>Gain on sale of fixed assets</t>
  </si>
  <si>
    <t>Changes in operating assets and liabilities:</t>
  </si>
  <si>
    <t>Prepaid expenses, other current assets and other assets</t>
  </si>
  <si>
    <t>Accrued expenses and other liabilities</t>
  </si>
  <si>
    <t>Net cash used in operating activities</t>
  </si>
  <si>
    <t>Investing activities</t>
  </si>
  <si>
    <t>Purchases of property and equipment</t>
  </si>
  <si>
    <t>Sales of property and equipment</t>
  </si>
  <si>
    <t>Purchase of investments</t>
  </si>
  <si>
    <t>Maturities of investments</t>
  </si>
  <si>
    <t>Net cash provided by investing activities</t>
  </si>
  <si>
    <t>Financing activities</t>
  </si>
  <si>
    <t>Proceeds from long-term debt, net</t>
  </si>
  <si>
    <t>Proceeds from the exercise of stock options</t>
  </si>
  <si>
    <t>Proceeds from the issuance of common stock, net</t>
  </si>
  <si>
    <t>Net cash provided by financing activities</t>
  </si>
  <si>
    <t>Increase (decrease) in cash, cash equivalents and restricted cash</t>
  </si>
  <si>
    <t>Cash, cash equivalents and restricted cash at beginning of period</t>
  </si>
  <si>
    <t>Cash, cash equivalents and restricted cash at end of period</t>
  </si>
  <si>
    <t>Supplemental disclosure of non-cash financing activities</t>
  </si>
  <si>
    <t>Purchase of property and equipment in accounts payable</t>
  </si>
  <si>
    <t>Common stock issuance costs included in accounts payable and accrued expenses</t>
  </si>
  <si>
    <t>Nature of business</t>
  </si>
  <si>
    <t>1. Nature of business
Verastem, Inc. (the Company) is a biopharmaceutical company focused on developing and commercializing medicines to improve the survival and quality of life for cancer patients. The Company’s operations to date have been limited to organizing and staffing the Company, business planning, raising capital, identifying and acquiring potential product candidates and undertaking preclinical studies and clinical trials of its product candidates.
The Company is subject to a number of risks similar to other life science companies, including, but not limited to, the need to obtain adequate additional funding, possible failure of preclinical testing or clinical trials, inability to obtain marketing approval of product candidates, competitors developing new technological innovations, market acceptance of the Company’s products and protection of proprietary technology. If the Company does not successfully commercialize any of its product candidates, it will be unable to generate product revenue or achieve profitability and may need to raise additional capital.
The Company has historical losses from operations and anticipates that it will continue to incur losses for the foreseeable future as it continues the research and development and clinical trials of its product candidates, and seeks marketing approval for its lead product candidate, duvelisib. During the quarter ended June 30, 2018, the Company raised in excess of $125.0 million through a number of strategic financings and a license arrangement. As of June 30, 2018, the Company had cash and cash equivalents of $168.7 million and accumulated deficit of $342.6 million. The Company expects that its cash and cash equivalents outstanding at June 30, 2018 will be sufficient to fund its obligations for at least twelve months from the date of issuance of these condensed consolidated financial statements.</t>
  </si>
  <si>
    <t>Summary of significant accounting policies</t>
  </si>
  <si>
    <t>2. Summary of significant accounting policies
Basis of Presentation
The accompanying unaudited condensed consolidated financial statements of the Company have been prepared in accordance with generally accepted accounting principles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and related disclosures at the date of the financial statements. Actual results could differ from those estimates. Additionally, operating results for the three and six months ended June 30, 2018 are not necessarily indicative of the results that may be expected for any other interim period or for the year ending December 31, 2018. For further information, refer to the financial statements and footnotes included in the Company’s Annual Report on Form 10-K for the year ended December 31, 2017 as filed with the Securities and Exchange Commission (SEC) on March 13, 2018.
Significant Accounting Policies
The significant accounting policies identified in the Company’s Annual Report on Form 10-K for the year ended December 31, 2017 that require the Company to make estimates and assumptions include accrued research and development expenses and stock-based compensation. During the six months ended June 30, 2018, there were no material changes to the significant accounting policies, except for the adoption of Accounting Standards Codification (ASC) 606, Revenue from Contracts with Customers, issued by the Financial Accounting Standards Board (the FASB), as well as significant accounting policies over revenue recognition and collaborative arrangements, each of which is detailed below.
Revenue Recognition - Effective January 1, 2018, the Company adopted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and once the contract is determined to be within the scope of ASC 606, the Company assesses the goods or services promised within each contract, determines which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may enter into collaboration and licensing arrangements for research and development, manufacturing, and commercialization activities, which have components within the scope of ASC 606, with collaboration partners for the development and commercialization of therapeutic candidates. The arrangements generally contain multiple elements or deliverables, which may include (1) licenses, or options to obtain licenses, to the Company's intellectual property, (2) research and development activities performed for the collaboration partner, (3) participation on joint steering committees, and (4) the manufacturing of commercial, clinical or preclinical material. Payments pursuant to these arrangements typically include non-refundable, upfront payments, milestone payments upon achieving significant development events, research and development reimbursements, sales milestones, and royalties on future product sales. The amount of variable consideration is constrained until it is probable that the revenue is not at a significant risk of reversal in a future period. The contracts into which the Company enters generally do not include significant financing components.
In determining the appropriate amount of revenue to be recognized as it fulfills its obligations under each of its agreements, the Company performs the following steps: (i) identification of the promised goods or services in the contract within the scope of ASC 606;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measure of progress in step (v) above. The Company uses judgment to determine whether milestones or other variable consideration, except for royalties, should be included in the transaction price as described further below.
Exclusive Licenses -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elements, the Company considers factors such as the research, development, manufacturing and commercialization capabilities of the collaboration partner and the availability of its associated expertise in the general marketplace. In addition, the Company considers whether the collaboration partner can benefit from a promise for its intended purpose without the receipt of the remaining element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of each reporting period and, if necessary, adjusts the measure of performance and related revenue recognition. The measure of progress, and thereby periods over which revenue should be recognized, is subject to estimates by management and may change over the course of the agreement. Such a change could have a material impact on the amount of revenue the Company records in future periods.
Customer Options - If an arrangement is determined to contain customer options that allow the customer to acquire additional goods or services such as research and development services or manufacturing services, the goods and services underlying the customer options are not considered to be performance obligations at the inception of the arrangement; rather, such goods and services are contingent on exercise of the option, and the associated option fees are not included in the transaction price. The Company evaluates customer options for material rights or options to acquire additional goods or services for free or at a discount. If a customer option is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estimated probability that the customer will exercise the option. Amounts allocated to a material right are not recognized as revenue until, at the earliest, the option is exercised.
Milestone Payments -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respective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llaborative Arrangements - Contracts are considered to be collaborative arrangements when they satisfy the following criteria defined in ASC 808, Collaborative Arrangements : (i) the parties to the contract must actively participate in the joint operating activity and (ii) the joint operating activity must expose the parties to the possibility of significant risk and rewards, based on whether or not the activity is successful. Payments received from or made to a partner that are the result of a collaborative relationship with a partner, instead of a customer relationship, such as co-development activities, are recorded as a reduction or increase to research and development expense, respectively.
For a complete discussion of the Company’s accounting for its license and collaboration agreement, see Note 11, License and Collaboration Agreement .
Recently Issued Accounting Standards Updates
In June 2018, the FASB issued Accounting Standards Update (ASU) 2018-07, Compensation – 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annual and interim periods beginning after December 15, 2018, with early adoption permitted, but no earlier than the date on which ASC 606 is adopted. The Company has not elected to early adopt this standard and is currently evaluating the impact the adoption of the standard will have on its condensed consolidated financial statements and related disclosures.
In February 2016, the FASB issued ASU 2016-02, Leases (Topic 842), which supersedes the guidance under FASB Accounting Standards Codification (ASC) Topic 840, Leases , resulting in the creation of FASB ASC Topic 842, Leases. ASU 2016-02 requires lessees to recognize in the statement of financial position a liability to make lease payments and a right-of-use asset representing its right to use the underlying asset for the lease term for both finance and operating leases. The guidance also eliminates the current real estate-specific provisions for all entities. ASU 2016-02 is effective for fiscal years, and interim periods within those years, beginning after December 15, 2018, with early adoption permitted. The Company has not elected to early adopt this standard and is currently evaluating the impact the adoption of the standard will have on its condensed consolidated financial statements and related disclosures.
Recently Adopted Accounting Standards Updates
In May 2017, the FASB issued ASU 2017-09, Compensation – Stock Compensation (Topic 718): Scope of Modification Accounting . ASU 2017-09 provides guidance about which changes to the terms or conditions of a share-based award require an entity to apply modification accounting under Topic 718. Specifically, an entity would not apply modification accounting if the fair value, vesting conditions and classification of the awards are the same immediately before and after a modification. ASU 2017-09 was effective for annual and interim periods beginning after December 15, 2017, with early adoption permitted. The Company adopted this standard prospectively effective January 1, 2018. The adoption of this ASU did not have an effect on the Company’s condensed consolidated financial statements or related disclosures.
In November 2016, the FASB issued ASU 2016-18, Statement of Cash Flows (Topic 230): Restricted Cash . ASU 2016-18 requires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ASU 2016-18 was effective for annual and interim periods beginning after December 15, 2017, with early adoption permitted. The Company adopted this standard effective January 1, 2018. Upon adoption of ASU 2016-18, the Company applied the retrospective transition method for each period presented and included approximately $162,000 of restricted cash in the beginning-of-period and end-of-period cash, cash equivalents and restricted cash balance reflected in the condensed consolidated statement of cash flows for the six months ended June 30, 2017. A reconciliation of cash, cash equivalents and restricted cash for each period presented is provided in Note 3 to the condensed consolidated financial statements.
In August 2016, the FASB issued ASU 2016-15, Statement of Cash Flows (Topic 230): Classification of Certain Cash Receipts and Cash Payments. ASU 2016-15 adds or clarifies guidance on the classification of certain cash receipts and payments in the statement of cash flows. The standard was effective for annual and interim periods beginning after December 15, 2017, with early adoption permitted. The Company adopted this standard effective January 1, 2018. The adoption of this ASU did not have an effect on the Company’s condensed consolidated financial statements or related disclosures.
In May 2014, the FASB issued ASU 2014-09, Revenue from Contracts with Customers (Topic 606) which amends the guidance for accounting for revenue from contracts with customers. This ASU supersedes the revenue recognition requirements in ASC Topic 605, Revenue Recognition . In 2015 and 2016, the FASB issued additional ASUs related to ASC 606 that delayed the effective date of the guidance and clarified various aspects of the new revenue guidance, including principal versus agent considerations, identifying performance obligations, and licensing, and they include other improvements and practical expedients. The Company adopted this new standard on January 1, 2018 using the full retrospective method. There was no change to the Company’s condensed consolidated financial statements as a result of the adoption. The Company’s license and collaboration agreement with Yakult Honsha Co., Ltd (Yakult) was accounted for under ASC 606. See Note 11, License and Collaboration Agreement .</t>
  </si>
  <si>
    <t>Cash, cash equivalents and restricted cash</t>
  </si>
  <si>
    <t>3.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in thousands):
June 30, 2018
December 31, 2017
Cash and cash equivalents
$
168,692
$
82,176
Restricted cash (included in prepaid expenses and other current assets)
161
—
Restricted cash
242
162
Total cash, cash equivalents and restricted cash
$
169,095
$
82,338
Amounts included in restricted cash represent cash held to collateralize outstanding letters of credit in the amount of approximately $403,000 and $162,000 as of June 30, 2018 and December 31, 2017, respectively, provided as a security deposit for the Company’s office space located in Needham, Massachusetts.</t>
  </si>
  <si>
    <t>Fair value of financial instruments</t>
  </si>
  <si>
    <t>4. Fair value of financial instruments
The Company determines the fair value of its financial instruments based upon the fair value hierarchy, which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that the Company can access at the measurement date.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Items Measured at Fair Value on a Recurring Basis
The following table presents information about the Company’s financial instruments that are measured at fair value on a recurring basis (in thousands):
June 30, 2018
Description
Total
Level 1
Level 2
Level 3
Financial assets
Cash equivalents
$
167,710
$
150,741
$
16,969
$
—
Total financial assets
$
167,710
$
150,741
$
16,969
$
—
December 31, 2017
Description
Total
Level 1
Level 2
Level 3
Financial assets
Cash equivalents
$
80,894
$
75,478
$
5,416
$
—
Short-term investments
4,496
—
4,496
—
Total financial assets
$
85,390
$
75,478
$
9,912
$
—
The Company’s cash equivalents and investments are comprised of U.S. Government money market funds and corporate bonds and commercial paper of publicly traded companies. These investments and cash equival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the pricing services as of June 30, 2018 and December 31, 2017.
Fair Value of Financial Instruments
The fair value of the Company’s long-term debt is determined using a discounted cash flow analysis using current applicable rates for similar instruments as of the condensed consolidated balance sheet dates. The carrying value of the Company’s long-term debt, including the current portion, at June 30, 2018 and December 31, 2017, was approximately $24.9 million and $14.8 million, respectively. At June 30, 2018, the Company estimates that the fair value of its long-term debt, including the current portion, was approximately $26.9 million. The fair value of the Company’s long-term debt was determined using Level 3 inputs.</t>
  </si>
  <si>
    <t>Investments</t>
  </si>
  <si>
    <t xml:space="preserve">5. Investments
Cash, cash equivalents, and investments consist of the following (in thousands):
June 30, 2018
Gross
Gross
Amortized
Unrealized
Unrealized
Fair
Cost
Gains
Losses
Value
Cash and cash equivalents:
Cash and money market accounts
$
151,723
$
—
$
—
$
151,723
Corporate bonds and commercial paper
$
16,965
$
5
$
(1)
$
16,969
Total cash and cash equivalents
$
168,688
$
5
$
(1)
$
168,692
December 31, 2017
Gross
Gross
Amortized
Unrealized
Unrealized
Fair
Cost
Gains
Losses
Value
Cash and cash equivalents:
Cash and money market accounts
$
76,760
$
—
$
—
$
76,760
Corporate bonds and commercial paper (due within 90 days)
5,418
$
—
$
(2)
$
5,416
Total cash and cash equivalents
$
82,178
$
—
$
(2)
$
82,176
Investments:
Corporate bonds and commercial paper (due within 1 year)
$
4,496
$
—
$
—
$
4,496
Total investments
$
4,496
$
—
$
—
$
4,496
Total cash, cash equivalents and investments
$
86,674
$
—
$
(2)
$
86,672
There were no realized gains or losses on investments for the three and six months ended June 30, 2018 or 2017, respectively. There were two and five investments in an unrealized loss position as of June 30, 2018 and December 31, 2017, respectively. None of these investments had been in an unrealized loss position for more than 12 months as of June 30, 2018 and December 31, 2017, respectively. The aggregate unrealized loss on these securities as of June 30, 2018 and December 31, 2017 was approximately $1,000 and $2,000, respectively, and the fair value was $2.5 million and $9.9 million, respectively. The Company considered the decline in the market value for these investments to be primarily attributable to current economic conditions. As it was not more likely than not that the Company would be required to sell these investments before the recovery of their amortized cost basis, which may be at maturity, the Company did not consider these investments to be other-than-temporarily impaired as of June 30, 2018 and December 31, 2017, respectively. </t>
  </si>
  <si>
    <t>6. Accrued expenses
Accrued expenses consist of the following (in thousands):
June 30, 2018
December 31, 2017
Contract research organization costs
$
7,847
$
3,774
Compensation and related benefits
3,225
2,622
Professional fees
472
617
Consulting fees
358
579
Other
332
350
Total accrued expenses
$
12,234
$
7,942</t>
  </si>
  <si>
    <t>7. Long-term debt
On March 21, 2017 (Closing Date), Verastem, Inc. (the Borrower) entered into a term loan facility of up to $25.0 million with Hercules. The term loan facility is governed by a loan and security agreement, dated March 21, 2017 (the Original Loan Agreement), which was amended on January 4, 2018 and March 6, 2018 (the Amended Loan Agreement) to increase the total borrowing limit under the Original Loan Agreement from up to $25.0 million to up to $50.0 million (the Term Loan), pursuant to certain conditions of funding.
As of June 30, 2018, the Company has borrowed a total of $25.0 million in term loans, which includes $10.0 million borrowed in June 2018. The availability of the remaining $25.0 million of borrowing capacity under the Amended Loan Agreement is subject to Hercules’ sole discretion, and may be drawn as term loans (each a Term F Loan Advance) in minimum increments of $5.0 million.
The Term Loan will mature on December 1, 2020 (Loan Maturity Date). Each advance accrues interest at a floating per annum rate equal to the greater of either (a) 10.5% or (b) the lesser of (i) 12.75% and (ii) the sum of (x) 10.5% plus (y) (A) the prime rate minus (B) 4.5%. The Term Loan provided for interest-only payments until November 1, 2018, which was extended to May 1, 2019 pursuant to the Amended Loan Agreement upon the Borrower’s receipt of a minimum of $20.0 million in cash proceeds from a sale of equity securities in December 2017. Thereafter, amortization payments will be payable monthly in 20 installments of principal and interest (subject to recalculation upon a change in prime rates).
The Term Loan is secured by a lien on substantially all of the assets of the Borrower, other than intellectual property, and contains customary covenants and representations.
The Company assessed all terms and features of the Amended Loan Agreement in order to identify any potential embedded features that would require bifurcation or any beneficial conversion features. As part of this analysis, the Company assessed the economic characteristics and risks of the Amended Loan Agreement, including put and call features. The Company determined that all features of the Amended Loan Agreement were clearly and closely associated with a debt host and did not require bifurcation as a derivative liability, or the fair value of the feature was immaterial to the Company’s condensed consolidated financial statements. The Company reassesses the features on a quarterly basis to determine if they require separate accounting. There have been no changes to the Company’s original assessment through June 30, 2018.
The future principal payments under the Amended Loan Agreement are as follows as of June 30, 2018 (in thousands):
Remainder of 2018
$
—
2019
5,984
2020
19,016
Total principal payments
$
25,000</t>
  </si>
  <si>
    <t>Net loss per share</t>
  </si>
  <si>
    <t>8. Net loss per share
Basic and diluted net loss per common share is calculated by dividing net loss applicable to common stockholders by the weighted-average number of common shares outstanding during the period, without consideration for common stock equivalents. The Company’s potentially dilutive shares, which include outstanding stock options and restricted stock units (RSUs), are considered to be common stock equivalents and are only included in the calculation of diluted net loss per share when their effect is dilutive.
The following potentially dilutive securities were excluded from the calculation of diluted net loss per share for the periods indicated because including them would have had an anti-dilutive effect:
Three months ended June 30,
Six months ended June 30,
2018
2017
2018
2017
Outstanding stock options
11,390,340
7,573,155
11,390,340
7,573,155
Outstanding restricted stock units
162,125
—
162,125
—
Total potentially dilutive securities
11,552,465
7,573,155
11,552,465
7,573,155</t>
  </si>
  <si>
    <t>Stock-based compensation</t>
  </si>
  <si>
    <t>9. Stock‑based compensation
Stock options
A summary of the Company’s stock option activity and related information for the six months ended June 30, 2018 is as follows:
Weighted-average
Weighted-average
remaining
Aggregate
exercise price per
contractual term
intrinsic value
Shares
share
(years)
(in thousands)
Outstanding at December 31, 2017
8,719,978
$
5.19
7.9
$
6,150
Granted
3,297,891
$
3.54
Exercised
(186,206)
$
1.40
Forfeited/cancelled
(441,323)
$
3.40
Outstanding at June 30, 2018
11,390,340
$
4.84
7.9
$
34,810
Vested at June 30, 2018
5,539,332
$
6.48
6.5
$
13,582
Vested and expected to vest at June 30, 2018(1)
11,047,340
$
4.90
7.9
$
33,502
(1)
This represents the number of vested options as of June 30, 2018, plus the number of unvested options expected to vest as of June 30, 2018.
The fair value of each stock option granted during the six months ended June 30, 2018 and 2017 was estimated on the grant date using the Black-Scholes option-pricing model using the following weighted-average assumptions:
Six months ended June 30,
2018
2017
Risk-free interest rate
2.51
%
2.05
%
Volatility
81
%
79
%
Dividend yield
—
—
Expected term (years)
During the first quarter of 2018, the Company granted stock options to purchase a total of 582,500 shares of common stock to certain executives that vest only upon the achievement of specified performance conditions. During the quarter ended June 30, 2018, the Company determined that one of the performance conditions had been achieved and that one other performance condition continues to be probable of achievement. As a result, the Company has recognized approximately $158,000 and $508,000 of stock-based compensation expense during the three and six months ended June 30, 2018, respectively related to awards that vest upon the achievement of performance conditions.
At June 30, 2018, there was $12.2 million of total unrecognized compensation cost related to unvested stock options and the Company expects to recognize this cost over a remaining weighted-average period of approximately 3 years.
Restricted stock units
The Company awards RSUs to employees under its 2012 Incentive Plan. Each RSU entitles the holder to receive one share of the Company’s common stock when the RSU vests. The RSUs vest in four substantially equal installments on each of the first four anniversaries of the vesting commencement date, subject to the employee’s continued employment with, or service to, the Company on such vesting date. Compensation expense is recognized on a straight-line basis.
A summary of RSU activity during the six months ended June 30, 2018 is as follows:
Shares
Weighted-average grant date fair value per share
Outstanding at December 31, 2017
—
$
—
Granted
175,000
$
3.00
Vested
—
$
—
Forfeited
(12,875)
$
3.00
Outstanding at June 30, 2018
162,125
$
3.00
At June 30, 2018, there was approximately $457,000 of total unrecognized compensation cost related to unvested RSUs and the Company expects to recognize this cost over a remaining weighted-average period of approximately 4 years.</t>
  </si>
  <si>
    <t>Common stock</t>
  </si>
  <si>
    <t>Common stock.</t>
  </si>
  <si>
    <t>10. Common stock
At-the-market equity offering programs
In March 2017, the Company terminated the at-the-market equity offering program established in December 2013 and established a new at-the-market equity offering program pursuant to which it was able to offer and sell up to $35.0 million of its common stock at then current market prices from time to time through Cantor Fitzgerald &amp; Co. (Cantor) as sales agent. In August 2017, the Company amended its sales agreement with Cantor to increase the maximum aggregate offering price of shares of common stock that can be sold under the at-the-market equity offering program to $75.0 million.
During the three and six months ended June 30, 2018, the Company sold 6,314,410 and 6,481,475 shares under this program for net proceeds of approximately $23.7 million and $24.3 million (after deducting commissions and other offering expenses), respectively. Through June 30, 2018, the Company has sold a total of 11,518,354 shares under this program for net proceeds of approximately $47.3 million (after deducting commissions and other offering expenses).
Equity offerings
On May 16, 2018, the Company entered into an Underwriting Agreement with Cantor relating to the underwritten offering of 7,777,778 shares (the Shares) of the Company’s common stock. Cantor agreed to purchase the Shares pursuant to the Underwriting Agreement at a price of $4.31 per share. In addition, the Company granted Cantor an option to purchase, at the public offering price less any underwriting discounts and commissions, an additional 1,166,666 shares of the Company’s common stock, exercisable for 30 days from the date of the prospectus supplement. The option was exercised by Cantor in full on May 23, 2018. The aggregate proceeds from Cantor, net of underwriting discounts and offering costs, were approximately $38.3 million.
On June 14, 2018, the Company entered into a Purchase Agreement with Consonance Capital Master Account L.P. and P Consonance Opportunities Ltd. (collectively, Consonance) relating to the registered offering of 7,166,666 shares of its common stock at a price of $6.00 per share. The aggregate proceeds from Consonance, net of offering costs, were approximately $42.8 million.</t>
  </si>
  <si>
    <t>License and Collaboration Agreement</t>
  </si>
  <si>
    <t>11. License and Collaboration Agreement
On June 5, 2018, the Company entered into a license and collaboration agreement (the Agreement) with Yakult, under which the Company granted exclusive rights to Yakult to develop and commercialize products containing duvelisib in Japan for the treatment, prevention, palliation or diagnosis of all oncology indications in humans or animals.
Under the terms of the Agreement, Yakult received an exclusive right to develop and commercialize products containing duvelisib in Japan under mutually agreed development and commercialization plans at its own cost and expense. Yakult also received certain limited manufacturing rights in the event that the Company is unable to manufacture or supply sufficient quantities of duvelisib or products containing duvelisib to Yakult during the term of the Agreement. The Company retained all rights to duvelisib outside of Japan.
Yakult paid the Company an upfront, non-refundable payment of $10.0 million in June 2018. The Company is also entitled to receive aggregate payments of up to $90.0 million if certain development, regulatory and commercial milestones are successfully achieved. Yakult is obligated to pay the Company a double-digit royalty on net sales of products containing duvelisib in Japan, subject to reduction in certain circumstances, and to fund certain global development costs related to worldwide clinical trials conducted by the Company in which Yakult has opted to participate (Global Clinical Trials) on a pro-rata basis.
Unless earlier terminated by either party, the Agreement will expire upon the fulfillment of Yakult’s royalty obligations to the Company for the sale of any products containing duvelisib in Japan, which royalty obligations expire, on a product-by-product basis, upon the last to occur of (a) expiration of valid claims covering such product, (b) expiration of regulatory exclusivity for such product or (c) 10 years from first commercial sale of such product. Yakult may terminate the Agreement in its entirety at any time with 180 days’ written notice. Either party may terminate the Agreement in its entirety with 60 days’ written notice for the other party’s material breach if such party fails to cure the breach. The Company may terminate the Agreement if (i) Yakult fails to use commercially reasonable efforts to develop and commercialize products containing duvelisib in Japan or (ii) Yakult challenges any patent licensed by the Company to Yakult under the Agreement. Either party may terminate the Agreement in its entirety upon certain insolvency events involving the other party.
The Company first assessed the Agreement under ASC 808 to determine whether the Agreement (or part of the Agreement) represents a collaborative arrangement based on the risks and rewards and activities of the parties pursuant to the Agreement. The Company accounts for collaborative arrangements (or elements within the contract that are deemed part of a collaborative arrangement), which represent a collaborative relationship and not a customer relationship, outside the scope of ASC 606. For a component of the Agreement, the Company concluded that both the Company and Yakult are exposed to significant risks while developing duvelisib and ultimately would share in the reward upon successful commercialization of duvelisib. The Company then considered each remaining component in the Agreement to determine if ASC 606 should be applied to those components. Generally, the components in the Agreement fall under one of two potential research and development activities: (i) the parties’ joint participation in Global Clinical Trials and (ii) the territory-specific development of duvelisib.
For the parties’ participation in the Global Clinical Trials, the Company concluded that the research and development activities and payments related to such activities are not within the scope of ASC 606 as Yakult is not a customer of the Company with regards to these activities in the context of the Agreement. As such, costs incurred to execute the Global Clinical Trials will be recorded as research and development expense and payments received from Yakult related to such will be recorded as a reduction of research and development expense.
For Territory-specific activities, the Company concluded that Yakult is a customer with regard to this component in the context of the Agreement. As such, the Territory-specific component and all related payments are within the scope of ASC 606.
The Company determined that there were two material promises associated with the territory-specific activities: (i) an exclusive license to develop, manufacture and commercialize duvelisib in the territory and (ii) the initial technology transfer. The Company determined that the exclusive license and initial technology transfer were not distinct from another, as the license has limited value without the initial technology. Therefore, the exclusive license and initial technology transfer are combined as a single performance obligation. The Company evaluated the option rights for manufacturing and supply services to determine whether they represent material rights to Yakult and concluded that the options were not issued at a significant and incremental discount and therefore do not represent material rights. As such, they are not performance obligations at the outset of the arrangement. Based on this assessment, the Company concluded one performance obligation exists at the outset of the Agreement: the exclusive license combined with the initial technology transfer.
The Company determined that the upfront payment of $10.0 million constituted the transaction price as of the outset of the Agreement. Future potential milestone payments were fully constrained as the risk of significant revenue reversal related to these amounts has not yet been resolved. The achievement of the future potential milestones is not within the Company’s control and is subject to certain research and development success or regulatory approvals and therefore carry significant uncertainty. The Company will reevaluate the likelihood of achieving future milestones at the end of each reporting period. As all performance obligations have been satisfied, if the risk of significant revenue reversal is resolved, any future milestone revenue from the arrangement will be added to the transaction price (and thereby recognized as revenue) in the period the risk is relieved.
The Company satisfied the performance obligation upon delivery of the license and initial technology transfer and recognized the upfront payment of $10.0 million as license revenue during the three months ended June 30, 2018. There was no deferred revenue as of June 30, 2018.</t>
  </si>
  <si>
    <t>Commitments and contingencies</t>
  </si>
  <si>
    <t>12. Commitments and contingencies
On April 15, 2014, the Company entered into a lease agreement for approximately 15,197 square feet of office and laboratory space in Needham, Massachusetts. Effective February 15, 2018, the Company amended its lease agreement to relocate within the facility to another location consisting of 27,810 square feet of office space (the Amended Lease Agreement). The Amended Lease Agreement extends the expiration date of the lease from September 2019 through May 2025. Pursuant to the Amended Lease Agreement, the initial annual base rent amount is approximately $660,000, which increases during the lease term to $1.1 million for the last twelve-month period. The deferred rent obligation is included in accrued expenses (current portion) and other liabilities (noncurrent portion) in the condensed consolidated balance sheets. The Company has also agreed to pay its proportionate share of increases in operating expenses and property taxes for the building in which the leased space is located.
The minimum aggregate future lease commitments as of June 30, 2018 are as follows (in thousands):
Remainder of 2018
$
220
2019
716
2020
971
2021
1,020
2022
1,041
Thereafter
2,600
Total
$
6,568
In conjunction with the execution of the Amended Lease Agreement, the Company increased its security deposit by increasing its existing letter of credit to approximately $403,000. The amount is included in prepaids and other current assets and restricted cash on the condensed consolidated balance sheets as of June 30, 2018.</t>
  </si>
  <si>
    <t>Subsequent events</t>
  </si>
  <si>
    <t>Subsequent events.</t>
  </si>
  <si>
    <t>13. Subsequent events
The Company reviews all activity subsequent to the end of the quarter but prior to issuance of the condensed consolidated financial statements for events that could require disclosure or that could impact the carrying value of assets or liabilities as of the balance sheet date. There are no material subsequent events to the three and six months ended June 30, 2018.</t>
  </si>
  <si>
    <t>Cash, cash equivalents and restricted cash (Tables)</t>
  </si>
  <si>
    <t>Schedule of reconciliation of cash, cash equivalents and restricted cash</t>
  </si>
  <si>
    <t>The following table provides a reconciliation of cash, cash equivalents and restricted cash reported within the condensed consolidated balance sheets that sum to the total of the same such amounts shown in the condensed consolidated statements of cash flows (in thousands):
June 30, 2018
December 31, 2017
Cash and cash equivalents
$
168,692
$
82,176
Restricted cash (included in prepaid expenses and other current assets)
161
—
Restricted cash
242
162
Total cash, cash equivalents and restricted cash
$
169,095
$
82,338</t>
  </si>
  <si>
    <t>Fair value of financial instruments (Tables)</t>
  </si>
  <si>
    <t>Schedule of financial instruments measured at fair value on a recurring basis</t>
  </si>
  <si>
    <t>The following table presents information about the Company’s financial instruments that are measured at fair value on a recurring basis (in thousands):
June 30, 2018
Description
Total
Level 1
Level 2
Level 3
Financial assets
Cash equivalents
$
167,710
$
150,741
$
16,969
$
—
Total financial assets
$
167,710
$
150,741
$
16,969
$
—
December 31, 2017
Description
Total
Level 1
Level 2
Level 3
Financial assets
Cash equivalents
$
80,894
$
75,478
$
5,416
$
—
Short-term investments
4,496
—
4,496
—
Total financial assets
$
85,390
$
75,478
$
9,912
$
—</t>
  </si>
  <si>
    <t>Investments (Tables)</t>
  </si>
  <si>
    <t>Schedule of cash, cash equivalents and investments</t>
  </si>
  <si>
    <t>Cash, cash equivalents, and investments consist of the following (in thousands):
June 30, 2018
Gross
Gross
Amortized
Unrealized
Unrealized
Fair
Cost
Gains
Losses
Value
Cash and cash equivalents:
Cash and money market accounts
$
151,723
$
—
$
—
$
151,723
Corporate bonds and commercial paper
$
16,965
$
5
$
(1)
$
16,969
Total cash and cash equivalents
$
168,688
$
5
$
(1)
$
168,692
December 31, 2017
Gross
Gross
Amortized
Unrealized
Unrealized
Fair
Cost
Gains
Losses
Value
Cash and cash equivalents:
Cash and money market accounts
$
76,760
$
—
$
—
$
76,760
Corporate bonds and commercial paper (due within 90 days)
5,418
$
—
$
(2)
$
5,416
Total cash and cash equivalents
$
82,178
$
—
$
(2)
$
82,176
Investments:
Corporate bonds and commercial paper (due within 1 year)
$
4,496
$
—
$
—
$
4,496
Total investments
$
4,496
$
—
$
—
$
4,496
Total cash, cash equivalents and investments
$
86,674
$
—
$
(2)
$
86,672</t>
  </si>
  <si>
    <t>Accrued expenses (Tables)</t>
  </si>
  <si>
    <t>Schedule of accrued expenses</t>
  </si>
  <si>
    <t>Accrued expenses consist of the following (in thousands):
June 30, 2018
December 31, 2017
Contract research organization costs
$
7,847
$
3,774
Compensation and related benefits
3,225
2,622
Professional fees
472
617
Consulting fees
358
579
Other
332
350
Total accrued expenses
$
12,234
$
7,942</t>
  </si>
  <si>
    <t>Long-term debt (Tables)</t>
  </si>
  <si>
    <t>Schedule of future principal payments under the Loan Agreement</t>
  </si>
  <si>
    <t>The future principal payments under the Amended Loan Agreement are as follows as of June 30, 2018 (in thousands):
Remainder of 2018
$
—
2019
5,984
2020
19,016
Total principal payments
$
25,000</t>
  </si>
  <si>
    <t>Net loss per share (Tables)</t>
  </si>
  <si>
    <t>Schedule of potentially anti-dilutive securities excluded from calculation of diluted net loss per share</t>
  </si>
  <si>
    <t>Three months ended June 30,
Six months ended June 30,
2018
2017
2018
2017
Outstanding stock options
11,390,340
7,573,155
11,390,340
7,573,155
Outstanding restricted stock units
162,125
—
162,125
—
Total potentially dilutive securities
11,552,465
7,573,155
11,552,465
7,573,155</t>
  </si>
  <si>
    <t>Stock-based compensation (Tables)</t>
  </si>
  <si>
    <t>Summary of stock option activity and related information</t>
  </si>
  <si>
    <t>Weighted-average
Weighted-average
remaining
Aggregate
exercise price per
contractual term
intrinsic value
Shares
share
(years)
(in thousands)
Outstanding at December 31, 2017
8,719,978
$
5.19
7.9
$
6,150
Granted
3,297,891
$
3.54
Exercised
(186,206)
$
1.40
Forfeited/cancelled
(441,323)
$
3.40
Outstanding at June 30, 2018
11,390,340
$
4.84
7.9
$
34,810
Vested at June 30, 2018
5,539,332
$
6.48
6.5
$
13,582
Vested and expected to vest at June 30, 2018(1)
11,047,340
$
4.90
7.9
$
33,502
(1)
This represents the number of vested options as of June 30, 2018, plus the number of unvested options expected to vest as of June 30, 2018.</t>
  </si>
  <si>
    <t>Schedule of assumptions used to estimate fair value of each stock option on grant date</t>
  </si>
  <si>
    <t>Six months ended June 30,
2018
2017
Risk-free interest rate
2.51
%
2.05
%
Volatility
81
%
79
%
Dividend yield
—
—
Expected term (years)</t>
  </si>
  <si>
    <t>Schedule of restricted stock units</t>
  </si>
  <si>
    <t>Shares
Weighted-average grant date fair value per share
Outstanding at December 31, 2017
—
$
—
Granted
175,000
$
3.00
Vested
—
$
—
Forfeited
(12,875)
$
3.00
Outstanding at June 30, 2018
162,125
$
3.00</t>
  </si>
  <si>
    <t>Commitments and contingencies (Tables)</t>
  </si>
  <si>
    <t>Schedule of minimum aggregate future lease commitments</t>
  </si>
  <si>
    <t>The minimum aggregate future lease commitments as of June 30, 2018 are as follows (in thousands):
Remainder of 2018
$
220
2019
716
2020
971
2021
1,020
2022
1,041
Thereafter
2,600
Total
$
6,568</t>
  </si>
  <si>
    <t>Nature of business (Details) - USD ($) $ in Thousands</t>
  </si>
  <si>
    <t>Substantial doubt about the ability to continue as a going concern</t>
  </si>
  <si>
    <t>Minimum</t>
  </si>
  <si>
    <t>Proceeds from strategic financings and a license arrangement</t>
  </si>
  <si>
    <t>Summary of significant accounting policies (Details) - USD ($)</t>
  </si>
  <si>
    <t>Recently Adopted Accounting Standards Updates</t>
  </si>
  <si>
    <t>ASU 2016-18 | Adjustment</t>
  </si>
  <si>
    <t>Cash, cash equivalents and restricted cash (Details) - USD ($) $ in Thousands</t>
  </si>
  <si>
    <t>Dec. 31, 2016</t>
  </si>
  <si>
    <t>Restricted cash (included in prepaid expenses and other current assets)</t>
  </si>
  <si>
    <t>Cash, cash equivalents and restricted cash - Security deposit (Details) - USD ($)</t>
  </si>
  <si>
    <t>Feb. 15, 2018</t>
  </si>
  <si>
    <t>Letter of credit | Office and Laboratory Space in Needham, Massachusetts</t>
  </si>
  <si>
    <t>Operating lease</t>
  </si>
  <si>
    <t>Security deposit</t>
  </si>
  <si>
    <t>Fair value of financial instruments (Details) - USD ($) $ in Thousands</t>
  </si>
  <si>
    <t>Financial liabilities</t>
  </si>
  <si>
    <t>Recurring basis</t>
  </si>
  <si>
    <t>Financial assets</t>
  </si>
  <si>
    <t>Cash equivalents</t>
  </si>
  <si>
    <t>Total financial assets</t>
  </si>
  <si>
    <t>Level 1 | Recurring basis</t>
  </si>
  <si>
    <t>Level 2 | Recurring basis</t>
  </si>
  <si>
    <t>Fair value of long-term debt</t>
  </si>
  <si>
    <t>Investments (Details)</t>
  </si>
  <si>
    <t>12 Months Ended</t>
  </si>
  <si>
    <t>Jun. 30, 2018USD ($)item</t>
  </si>
  <si>
    <t>Jun. 30, 2017USD ($)</t>
  </si>
  <si>
    <t>Dec. 31, 2017USD ($)item</t>
  </si>
  <si>
    <t>Gross unrealized gains</t>
  </si>
  <si>
    <t>Gross unrealized losses</t>
  </si>
  <si>
    <t>Realized gains or losses on investments</t>
  </si>
  <si>
    <t>Number of investments in unrealized loss position | item</t>
  </si>
  <si>
    <t>Number of investments in unrealized loss position for more than 12 months | item</t>
  </si>
  <si>
    <t>Aggregate unrealized loss</t>
  </si>
  <si>
    <t>Unrealized loss on fair value</t>
  </si>
  <si>
    <t>Corporate bonds and commercial paper</t>
  </si>
  <si>
    <t>Original maturity period, cash and cash equivalents</t>
  </si>
  <si>
    <t>90 days</t>
  </si>
  <si>
    <t>Maximum maturity period, investments</t>
  </si>
  <si>
    <t>1 year</t>
  </si>
  <si>
    <t>Amortized Cost</t>
  </si>
  <si>
    <t>Total cash, cash equivalents, and investments</t>
  </si>
  <si>
    <t>Amortized Cost | Cash and money market accounts</t>
  </si>
  <si>
    <t>Amortized Cost | Corporate bonds and commercial paper</t>
  </si>
  <si>
    <t>Due within 1 year</t>
  </si>
  <si>
    <t>Fair Value</t>
  </si>
  <si>
    <t>Cash and cash equivalents, Fair value</t>
  </si>
  <si>
    <t>Total cash, cash equivalents, and investments, Fair Value</t>
  </si>
  <si>
    <t>Fair Value | Cash and money market accounts</t>
  </si>
  <si>
    <t>Fair Value | Corporate bonds and commercial paper</t>
  </si>
  <si>
    <t>Accrued expenses (Details) - USD ($) $ in Thousands</t>
  </si>
  <si>
    <t>Contract research organization costs</t>
  </si>
  <si>
    <t>Compensation and related benefits</t>
  </si>
  <si>
    <t>Professional fees</t>
  </si>
  <si>
    <t>Consulting fees</t>
  </si>
  <si>
    <t>Other</t>
  </si>
  <si>
    <t>Total accrued expenses</t>
  </si>
  <si>
    <t>Long-term debt (Details) $ in Thousands</t>
  </si>
  <si>
    <t>Mar. 06, 2018USD ($)item</t>
  </si>
  <si>
    <t>Jun. 30, 2018USD ($)</t>
  </si>
  <si>
    <t>Dec. 31, 2017USD ($)</t>
  </si>
  <si>
    <t>Mar. 21, 2017USD ($)</t>
  </si>
  <si>
    <t>Amount drawn</t>
  </si>
  <si>
    <t>Future principal payments</t>
  </si>
  <si>
    <t>Total</t>
  </si>
  <si>
    <t>Term loan</t>
  </si>
  <si>
    <t>Maximum borrowing capacity</t>
  </si>
  <si>
    <t>Outstanding amount</t>
  </si>
  <si>
    <t>Remaining borrowing capacity</t>
  </si>
  <si>
    <t>Interest rate</t>
  </si>
  <si>
    <t>10.50%</t>
  </si>
  <si>
    <t>Basis spread</t>
  </si>
  <si>
    <t>(4.50%)</t>
  </si>
  <si>
    <t>Minimum cash proceeds to extend interest only payment period</t>
  </si>
  <si>
    <t>Amortization payments, installments | item</t>
  </si>
  <si>
    <t>Term loan | Minimum</t>
  </si>
  <si>
    <t>Term loan | Minimum | Plan</t>
  </si>
  <si>
    <t>Term loan | Maximum</t>
  </si>
  <si>
    <t>12.75%</t>
  </si>
  <si>
    <t>Net loss per share (Details) - shares</t>
  </si>
  <si>
    <t>Potentially anti-dilutive securities excluded from calculation of diluted net loss per share (in shares)</t>
  </si>
  <si>
    <t>Stock options</t>
  </si>
  <si>
    <t>Restricted Stock Units</t>
  </si>
  <si>
    <t>Stock-based compensation - Stock Options (Details) - Stock options</t>
  </si>
  <si>
    <t>Jun. 30, 2018USD ($)item$ / sharesshares</t>
  </si>
  <si>
    <t>Mar. 31, 2018USD ($)$ / sharesshares</t>
  </si>
  <si>
    <t>Jun. 30, 2018USD ($)$ / sharesshares</t>
  </si>
  <si>
    <t>Dec. 31, 2017USD ($)$ / sharesshares</t>
  </si>
  <si>
    <t>Shares</t>
  </si>
  <si>
    <t>Outstanding at the beginning of the period (in shares)</t>
  </si>
  <si>
    <t>Granted (in shares)</t>
  </si>
  <si>
    <t>Exercised (in shares)</t>
  </si>
  <si>
    <t>Forfeited/cancelled (in shares)</t>
  </si>
  <si>
    <t>Outstanding at the end of the period (in shares)</t>
  </si>
  <si>
    <t>Vested at the end of the period (in shares)</t>
  </si>
  <si>
    <t>Vested and expected to vest at end of period (in shares)</t>
  </si>
  <si>
    <t>Weighted-average exercise price per share</t>
  </si>
  <si>
    <t>Outstanding at the beginning of the period (in dollars per share) | $ / shares</t>
  </si>
  <si>
    <t>Granted (in dollars per share) | $ / shares</t>
  </si>
  <si>
    <t>Exercised (in dollars per share) | $ / shares</t>
  </si>
  <si>
    <t>Forfeited/cancelled (in dollars per share) | $ / shares</t>
  </si>
  <si>
    <t>Outstanding at the end of the period (in dollars per share) | $ / shares</t>
  </si>
  <si>
    <t>Vested at the end of the period (in dollars per share) | $ / shares</t>
  </si>
  <si>
    <t>Vested and expected to vest at end of the period (in dollars per share) | $ / shares</t>
  </si>
  <si>
    <t>Weighted-average remaining contractual term</t>
  </si>
  <si>
    <t>Outstanding at the end of the period</t>
  </si>
  <si>
    <t>7 years 10 months 24 days</t>
  </si>
  <si>
    <t>Vested at the end of the period</t>
  </si>
  <si>
    <t>6 years 6 months</t>
  </si>
  <si>
    <t>Vested and expected to vest at the end of the period</t>
  </si>
  <si>
    <t>Exercisable at the end of the period</t>
  </si>
  <si>
    <t>Aggregate intrinsic value</t>
  </si>
  <si>
    <t>Outstanding at the beginning of the period (in dollars) | $</t>
  </si>
  <si>
    <t>Outstanding at the end of the period (in dollars) | $</t>
  </si>
  <si>
    <t>Vested at the end of the period (in dollars) | $</t>
  </si>
  <si>
    <t>Vested and expected to vest at end of the period (in dollars) | $</t>
  </si>
  <si>
    <t>Assumptions used to estimate fair value of each stock-based award on the grant date</t>
  </si>
  <si>
    <t>Risk-free interest rate (as a percent)</t>
  </si>
  <si>
    <t>2.51%</t>
  </si>
  <si>
    <t>2.05%</t>
  </si>
  <si>
    <t>Volatility (as a percent)</t>
  </si>
  <si>
    <t>81.00%</t>
  </si>
  <si>
    <t>79.00%</t>
  </si>
  <si>
    <t>Expected term</t>
  </si>
  <si>
    <t>6 years</t>
  </si>
  <si>
    <t>6 years 4 months 24 days</t>
  </si>
  <si>
    <t>Additional disclosures</t>
  </si>
  <si>
    <t>Total unrecognized stock-based compensation expense (in dollars) | $</t>
  </si>
  <si>
    <t>Weighted-average recognition period</t>
  </si>
  <si>
    <t>3 years</t>
  </si>
  <si>
    <t>Executives</t>
  </si>
  <si>
    <t>Number of performance conditions achieved | item</t>
  </si>
  <si>
    <t>Number of performance conditions considered probable of achievement | item</t>
  </si>
  <si>
    <t>Stock-based compensation expense | $</t>
  </si>
  <si>
    <t>Stock-based compensation - Restricted Stock (Details) - Restricted Stock Units</t>
  </si>
  <si>
    <t>Number of shares holder to receive when RSU vests</t>
  </si>
  <si>
    <t>Number of installments | item</t>
  </si>
  <si>
    <t>Number of anniversaries | item</t>
  </si>
  <si>
    <t>Forfeited (in shares)</t>
  </si>
  <si>
    <t>Unvested at the end of the period (in shares)</t>
  </si>
  <si>
    <t>Weighted-average grant date fair value</t>
  </si>
  <si>
    <t>Forfeited (in dollars per share) | $ / shares</t>
  </si>
  <si>
    <t>Unvested at the end of the period (in dollars per share) | $ / shares</t>
  </si>
  <si>
    <t>4 years</t>
  </si>
  <si>
    <t>Common stock (Details) - USD ($) $ / shares in Units, $ in Thousands</t>
  </si>
  <si>
    <t>Jun. 14, 2018</t>
  </si>
  <si>
    <t>May 23, 2018</t>
  </si>
  <si>
    <t>May 16, 2018</t>
  </si>
  <si>
    <t>Aug. 31, 2017</t>
  </si>
  <si>
    <t>Mar. 31, 2017</t>
  </si>
  <si>
    <t>Number of shares of common stock issued</t>
  </si>
  <si>
    <t>Net proceeds from issuance of stock</t>
  </si>
  <si>
    <t>Share price (in dollars per share)</t>
  </si>
  <si>
    <t>At-the-market equity offering program</t>
  </si>
  <si>
    <t>Maximum value of common stock allowed to be sold</t>
  </si>
  <si>
    <t>Common stock - Equity offerings (Details) - USD ($) $ / shares in Units, $ in Thousands</t>
  </si>
  <si>
    <t>Number of shares of common stock offered</t>
  </si>
  <si>
    <t>Options are exercisable from date of prospectus supplement</t>
  </si>
  <si>
    <t>30 days</t>
  </si>
  <si>
    <t>License and Collaboration Agreement (Details) $ in Thousands</t>
  </si>
  <si>
    <t>Jun. 05, 2018item</t>
  </si>
  <si>
    <t>Revenue recognized</t>
  </si>
  <si>
    <t>The Agreement | Yakult</t>
  </si>
  <si>
    <t>Upfront fees received</t>
  </si>
  <si>
    <t>Maximum aggregate payments entitled to receive if all milestones successfully achieved</t>
  </si>
  <si>
    <t>Agreement obligations expire from first commercial sale of product (in years)</t>
  </si>
  <si>
    <t>10 years</t>
  </si>
  <si>
    <t>Number of days written prior notice required for other party to terminate agreement</t>
  </si>
  <si>
    <t>180 days</t>
  </si>
  <si>
    <t>Number of days written notice required to terminate agreement if fails to cure breach</t>
  </si>
  <si>
    <t>60 days</t>
  </si>
  <si>
    <t>Number of material promises | item</t>
  </si>
  <si>
    <t>Deferred revenue</t>
  </si>
  <si>
    <t>Commitments and contingencies (Details) - Office and Laboratory Space in Needham, Massachusetts</t>
  </si>
  <si>
    <t>Feb. 15, 2018USD ($)ft²</t>
  </si>
  <si>
    <t>Apr. 15, 2014ft²</t>
  </si>
  <si>
    <t>Operating Leased Assets</t>
  </si>
  <si>
    <t>Area of space | ft²</t>
  </si>
  <si>
    <t>Initial annual base rent</t>
  </si>
  <si>
    <t>Base rent for last twelve-month period</t>
  </si>
  <si>
    <t>Commitments and contingencies - Future Lease Commitments (Details) $ in Thousands</t>
  </si>
  <si>
    <t>Minimum aggregate future lease commitments</t>
  </si>
  <si>
    <t>Remainder of 2018</t>
  </si>
  <si>
    <t>Thereafter</t>
  </si>
  <si>
    <t>Commitments and contingencies - Security deposit (Details) - USD ($)</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61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359226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7</v>
      </c>
      <c r="B1" s="2" t="s">
        <v>1</v>
      </c>
    </row>
    <row r="2" spans="1:2">
      <c r="B2" s="2" t="s">
        <v>2</v>
      </c>
    </row>
    <row r="3" spans="1:2">
      <c r="A3" s="3" t="s">
        <v>37</v>
      </c>
    </row>
    <row r="4" spans="1:2">
      <c r="A4" s="4" t="s">
        <v>3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41</v>
      </c>
      <c r="B1" s="2" t="s">
        <v>1</v>
      </c>
    </row>
    <row r="2" spans="1:2">
      <c r="B2" s="2" t="s">
        <v>2</v>
      </c>
    </row>
    <row r="3" spans="1:2">
      <c r="A3" s="3" t="s">
        <v>41</v>
      </c>
    </row>
    <row r="4" spans="1:2">
      <c r="A4" s="4" t="s">
        <v>41</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35</v>
      </c>
      <c r="B1" s="2" t="s">
        <v>1</v>
      </c>
    </row>
    <row r="2" spans="1:2">
      <c r="B2" s="2" t="s">
        <v>2</v>
      </c>
    </row>
    <row r="3" spans="1:2">
      <c r="A3" s="3" t="s">
        <v>113</v>
      </c>
    </row>
    <row r="4" spans="1:2">
      <c r="A4" s="4" t="s">
        <v>136</v>
      </c>
      <c r="B4" s="4" t="s">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8692</v>
      </c>
      <c r="C3" s="7" t="n">
        <v>82176</v>
      </c>
    </row>
    <row r="4" spans="1:3">
      <c r="A4" s="4" t="s">
        <v>28</v>
      </c>
      <c r="C4" s="5" t="n">
        <v>4496</v>
      </c>
    </row>
    <row r="5" spans="1:3">
      <c r="A5" s="4" t="s">
        <v>29</v>
      </c>
      <c r="B5" s="5" t="n">
        <v>1745</v>
      </c>
      <c r="C5" s="5" t="n">
        <v>1115</v>
      </c>
    </row>
    <row r="6" spans="1:3">
      <c r="A6" s="4" t="s">
        <v>30</v>
      </c>
      <c r="B6" s="5" t="n">
        <v>170437</v>
      </c>
      <c r="C6" s="5" t="n">
        <v>87787</v>
      </c>
    </row>
    <row r="7" spans="1:3">
      <c r="A7" s="4" t="s">
        <v>31</v>
      </c>
      <c r="B7" s="5" t="n">
        <v>1270</v>
      </c>
      <c r="C7" s="5" t="n">
        <v>861</v>
      </c>
    </row>
    <row r="8" spans="1:3">
      <c r="A8" s="4" t="s">
        <v>32</v>
      </c>
      <c r="B8" s="5" t="n">
        <v>242</v>
      </c>
      <c r="C8" s="5" t="n">
        <v>162</v>
      </c>
    </row>
    <row r="9" spans="1:3">
      <c r="A9" s="4" t="s">
        <v>33</v>
      </c>
      <c r="B9" s="5" t="n">
        <v>969</v>
      </c>
      <c r="C9" s="5" t="n">
        <v>981</v>
      </c>
    </row>
    <row r="10" spans="1:3">
      <c r="A10" s="4" t="s">
        <v>34</v>
      </c>
      <c r="B10" s="5" t="n">
        <v>172918</v>
      </c>
      <c r="C10" s="5" t="n">
        <v>89791</v>
      </c>
    </row>
    <row r="11" spans="1:3">
      <c r="A11" s="3" t="s">
        <v>35</v>
      </c>
    </row>
    <row r="12" spans="1:3">
      <c r="A12" s="4" t="s">
        <v>36</v>
      </c>
      <c r="B12" s="5" t="n">
        <v>8514</v>
      </c>
      <c r="C12" s="5" t="n">
        <v>9186</v>
      </c>
    </row>
    <row r="13" spans="1:3">
      <c r="A13" s="4" t="s">
        <v>37</v>
      </c>
      <c r="B13" s="5" t="n">
        <v>12234</v>
      </c>
      <c r="C13" s="5" t="n">
        <v>7942</v>
      </c>
    </row>
    <row r="14" spans="1:3">
      <c r="A14" s="4" t="s">
        <v>38</v>
      </c>
      <c r="B14" s="5" t="n">
        <v>1384</v>
      </c>
    </row>
    <row r="15" spans="1:3">
      <c r="A15" s="4" t="s">
        <v>39</v>
      </c>
      <c r="B15" s="5" t="n">
        <v>22132</v>
      </c>
      <c r="C15" s="5" t="n">
        <v>17128</v>
      </c>
    </row>
    <row r="16" spans="1:3">
      <c r="A16" s="3" t="s">
        <v>40</v>
      </c>
    </row>
    <row r="17" spans="1:3">
      <c r="A17" s="4" t="s">
        <v>41</v>
      </c>
      <c r="B17" s="5" t="n">
        <v>23520</v>
      </c>
      <c r="C17" s="5" t="n">
        <v>14828</v>
      </c>
    </row>
    <row r="18" spans="1:3">
      <c r="A18" s="4" t="s">
        <v>42</v>
      </c>
      <c r="B18" s="5" t="n">
        <v>399</v>
      </c>
      <c r="C18" s="5" t="n">
        <v>151</v>
      </c>
    </row>
    <row r="19" spans="1:3">
      <c r="A19" s="4" t="s">
        <v>43</v>
      </c>
      <c r="B19" s="5" t="n">
        <v>46051</v>
      </c>
      <c r="C19" s="5" t="n">
        <v>32107</v>
      </c>
    </row>
    <row r="20" spans="1:3">
      <c r="A20" s="3" t="s">
        <v>44</v>
      </c>
    </row>
    <row r="21" spans="1:3">
      <c r="A21" s="4" t="s">
        <v>45</v>
      </c>
      <c r="B21" s="4" t="s">
        <v>46</v>
      </c>
      <c r="C21" s="4" t="s">
        <v>46</v>
      </c>
    </row>
    <row r="22" spans="1:3">
      <c r="A22" s="4" t="s">
        <v>47</v>
      </c>
      <c r="B22" s="5" t="n">
        <v>7</v>
      </c>
      <c r="C22" s="5" t="n">
        <v>5</v>
      </c>
    </row>
    <row r="23" spans="1:3">
      <c r="A23" s="4" t="s">
        <v>48</v>
      </c>
      <c r="B23" s="5" t="n">
        <v>469415</v>
      </c>
      <c r="C23" s="5" t="n">
        <v>360823</v>
      </c>
    </row>
    <row r="24" spans="1:3">
      <c r="A24" s="4" t="s">
        <v>49</v>
      </c>
      <c r="B24" s="5" t="n">
        <v>4</v>
      </c>
      <c r="C24" s="5" t="n">
        <v>-2</v>
      </c>
    </row>
    <row r="25" spans="1:3">
      <c r="A25" s="4" t="s">
        <v>50</v>
      </c>
      <c r="B25" s="5" t="n">
        <v>-342559</v>
      </c>
      <c r="C25" s="5" t="n">
        <v>-303142</v>
      </c>
    </row>
    <row r="26" spans="1:3">
      <c r="A26" s="4" t="s">
        <v>51</v>
      </c>
      <c r="B26" s="5" t="n">
        <v>126867</v>
      </c>
      <c r="C26" s="5" t="n">
        <v>57684</v>
      </c>
    </row>
    <row r="27" spans="1:3">
      <c r="A27" s="4" t="s">
        <v>52</v>
      </c>
      <c r="B27" s="7" t="n">
        <v>172918</v>
      </c>
      <c r="C27" s="7" t="n">
        <v>897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8</v>
      </c>
      <c r="B1" s="2" t="s">
        <v>1</v>
      </c>
    </row>
    <row r="2" spans="1:2">
      <c r="B2" s="2" t="s">
        <v>2</v>
      </c>
    </row>
    <row r="3" spans="1:2">
      <c r="A3" s="3" t="s">
        <v>115</v>
      </c>
    </row>
    <row r="4" spans="1:2">
      <c r="A4" s="4" t="s">
        <v>139</v>
      </c>
      <c r="B4" s="4" t="s">
        <v>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1</v>
      </c>
      <c r="B1" s="2" t="s">
        <v>1</v>
      </c>
    </row>
    <row r="2" spans="1:2">
      <c r="B2" s="2" t="s">
        <v>2</v>
      </c>
    </row>
    <row r="3" spans="1:2">
      <c r="A3" s="3" t="s">
        <v>117</v>
      </c>
    </row>
    <row r="4" spans="1:2">
      <c r="A4" s="4" t="s">
        <v>142</v>
      </c>
      <c r="B4" s="4" t="s">
        <v>1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37</v>
      </c>
    </row>
    <row r="4" spans="1:2">
      <c r="A4" s="4" t="s">
        <v>145</v>
      </c>
      <c r="B4" s="4" t="s">
        <v>1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7</v>
      </c>
      <c r="B1" s="2" t="s">
        <v>1</v>
      </c>
    </row>
    <row r="2" spans="1:2">
      <c r="B2" s="2" t="s">
        <v>2</v>
      </c>
    </row>
    <row r="3" spans="1:2">
      <c r="A3" s="3" t="s">
        <v>41</v>
      </c>
    </row>
    <row r="4" spans="1:2">
      <c r="A4" s="4" t="s">
        <v>148</v>
      </c>
      <c r="B4" s="4" t="s">
        <v>1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1</v>
      </c>
    </row>
    <row r="4" spans="1:2">
      <c r="A4" s="4" t="s">
        <v>151</v>
      </c>
      <c r="B4" s="4" t="s">
        <v>1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3</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30</v>
      </c>
    </row>
    <row r="4" spans="1:2">
      <c r="A4" s="4" t="s">
        <v>161</v>
      </c>
      <c r="B4" s="4" t="s">
        <v>1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63</v>
      </c>
      <c r="B1" s="2" t="s">
        <v>1</v>
      </c>
    </row>
    <row r="2" spans="1:3">
      <c r="B2" s="2" t="s">
        <v>2</v>
      </c>
      <c r="C2" s="2" t="s">
        <v>25</v>
      </c>
    </row>
    <row r="3" spans="1:3">
      <c r="A3" s="3" t="s">
        <v>109</v>
      </c>
    </row>
    <row r="4" spans="1:3">
      <c r="A4" s="4" t="s">
        <v>27</v>
      </c>
      <c r="B4" s="7" t="n">
        <v>168692</v>
      </c>
      <c r="C4" s="7" t="n">
        <v>82176</v>
      </c>
    </row>
    <row r="5" spans="1:3">
      <c r="A5" s="4" t="s">
        <v>50</v>
      </c>
      <c r="B5" s="7" t="n">
        <v>342559</v>
      </c>
      <c r="C5" s="7" t="n">
        <v>303142</v>
      </c>
    </row>
    <row r="6" spans="1:3">
      <c r="A6" s="4" t="s">
        <v>164</v>
      </c>
      <c r="B6" s="4" t="s">
        <v>13</v>
      </c>
    </row>
    <row r="7" spans="1:3">
      <c r="A7" s="4" t="s">
        <v>165</v>
      </c>
    </row>
    <row r="8" spans="1:3">
      <c r="A8" s="3" t="s">
        <v>109</v>
      </c>
    </row>
    <row r="9" spans="1:3">
      <c r="A9" s="4" t="s">
        <v>166</v>
      </c>
      <c r="B9" s="7" t="n">
        <v>12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67</v>
      </c>
      <c r="B1" s="2" t="s">
        <v>2</v>
      </c>
      <c r="C1" s="2" t="s">
        <v>25</v>
      </c>
      <c r="D1" s="2" t="s">
        <v>65</v>
      </c>
    </row>
    <row r="2" spans="1:4">
      <c r="A2" s="3" t="s">
        <v>168</v>
      </c>
    </row>
    <row r="3" spans="1:4">
      <c r="A3" s="4" t="s">
        <v>32</v>
      </c>
      <c r="B3" s="7" t="n">
        <v>242000</v>
      </c>
      <c r="C3" s="7" t="n">
        <v>162000</v>
      </c>
    </row>
    <row r="4" spans="1:4">
      <c r="A4" s="4" t="s">
        <v>169</v>
      </c>
    </row>
    <row r="5" spans="1:4">
      <c r="A5" s="3" t="s">
        <v>168</v>
      </c>
    </row>
    <row r="6" spans="1:4">
      <c r="A6" s="4" t="s">
        <v>32</v>
      </c>
      <c r="C6" s="7" t="n">
        <v>162000</v>
      </c>
      <c r="D6" s="7" t="n">
        <v>16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70</v>
      </c>
      <c r="B1" s="2" t="s">
        <v>2</v>
      </c>
      <c r="C1" s="2" t="s">
        <v>25</v>
      </c>
      <c r="D1" s="2" t="s">
        <v>65</v>
      </c>
      <c r="E1" s="2" t="s">
        <v>171</v>
      </c>
    </row>
    <row r="2" spans="1:5">
      <c r="A2" s="3" t="s">
        <v>113</v>
      </c>
    </row>
    <row r="3" spans="1:5">
      <c r="A3" s="4" t="s">
        <v>27</v>
      </c>
      <c r="B3" s="7" t="n">
        <v>168692</v>
      </c>
      <c r="C3" s="7" t="n">
        <v>82176</v>
      </c>
    </row>
    <row r="4" spans="1:5">
      <c r="A4" s="4" t="s">
        <v>172</v>
      </c>
      <c r="B4" s="5" t="n">
        <v>161</v>
      </c>
    </row>
    <row r="5" spans="1:5">
      <c r="A5" s="4" t="s">
        <v>32</v>
      </c>
      <c r="B5" s="5" t="n">
        <v>242</v>
      </c>
      <c r="C5" s="5" t="n">
        <v>162</v>
      </c>
    </row>
    <row r="6" spans="1:5">
      <c r="A6" s="4" t="s">
        <v>113</v>
      </c>
      <c r="B6" s="7" t="n">
        <v>169095</v>
      </c>
      <c r="C6" s="7" t="n">
        <v>82338</v>
      </c>
      <c r="D6" s="7" t="n">
        <v>27745</v>
      </c>
      <c r="E6" s="7" t="n">
        <v>325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001</v>
      </c>
      <c r="C3" s="8" t="n">
        <v>0.0001</v>
      </c>
    </row>
    <row r="4" spans="1:3">
      <c r="A4" s="4" t="s">
        <v>56</v>
      </c>
      <c r="B4" s="5" t="n">
        <v>5000000</v>
      </c>
      <c r="C4" s="5" t="n">
        <v>5000000</v>
      </c>
    </row>
    <row r="5" spans="1:3">
      <c r="A5" s="4" t="s">
        <v>57</v>
      </c>
      <c r="B5" s="5" t="n">
        <v>0</v>
      </c>
      <c r="C5" s="5" t="n">
        <v>0</v>
      </c>
    </row>
    <row r="6" spans="1:3">
      <c r="A6" s="4" t="s">
        <v>58</v>
      </c>
      <c r="B6" s="5" t="n">
        <v>0</v>
      </c>
      <c r="C6" s="5" t="n">
        <v>0</v>
      </c>
    </row>
    <row r="7" spans="1:3">
      <c r="A7" s="4" t="s">
        <v>59</v>
      </c>
      <c r="B7" s="8" t="n">
        <v>0.0001</v>
      </c>
      <c r="C7" s="8" t="n">
        <v>0.0001</v>
      </c>
    </row>
    <row r="8" spans="1:3">
      <c r="A8" s="4" t="s">
        <v>60</v>
      </c>
      <c r="B8" s="5" t="n">
        <v>100000000</v>
      </c>
      <c r="C8" s="5" t="n">
        <v>100000000</v>
      </c>
    </row>
    <row r="9" spans="1:3">
      <c r="A9" s="4" t="s">
        <v>61</v>
      </c>
      <c r="B9" s="5" t="n">
        <v>73580000</v>
      </c>
      <c r="C9" s="5" t="n">
        <v>50801000</v>
      </c>
    </row>
    <row r="10" spans="1:3">
      <c r="A10" s="4" t="s">
        <v>62</v>
      </c>
      <c r="B10" s="5" t="n">
        <v>73580000</v>
      </c>
      <c r="C10" s="5" t="n">
        <v>508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3</v>
      </c>
      <c r="B1" s="2" t="s">
        <v>2</v>
      </c>
      <c r="C1" s="2" t="s">
        <v>174</v>
      </c>
      <c r="D1" s="2" t="s">
        <v>25</v>
      </c>
    </row>
    <row r="2" spans="1:4">
      <c r="A2" s="4" t="s">
        <v>175</v>
      </c>
    </row>
    <row r="3" spans="1:4">
      <c r="A3" s="3" t="s">
        <v>176</v>
      </c>
    </row>
    <row r="4" spans="1:4">
      <c r="A4" s="4" t="s">
        <v>177</v>
      </c>
      <c r="B4" s="7" t="n">
        <v>403000</v>
      </c>
      <c r="C4" s="7" t="n">
        <v>403000</v>
      </c>
      <c r="D4" s="7" t="n">
        <v>16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78</v>
      </c>
      <c r="B1" s="2" t="s">
        <v>2</v>
      </c>
      <c r="C1" s="2" t="s">
        <v>25</v>
      </c>
    </row>
    <row r="2" spans="1:3">
      <c r="A2" s="3" t="s">
        <v>179</v>
      </c>
    </row>
    <row r="3" spans="1:3">
      <c r="A3" s="4" t="s">
        <v>41</v>
      </c>
      <c r="B3" s="7" t="n">
        <v>24900</v>
      </c>
      <c r="C3" s="7" t="n">
        <v>14800</v>
      </c>
    </row>
    <row r="4" spans="1:3">
      <c r="A4" s="4" t="s">
        <v>180</v>
      </c>
    </row>
    <row r="5" spans="1:3">
      <c r="A5" s="3" t="s">
        <v>181</v>
      </c>
    </row>
    <row r="6" spans="1:3">
      <c r="A6" s="4" t="s">
        <v>182</v>
      </c>
      <c r="B6" s="5" t="n">
        <v>167710</v>
      </c>
      <c r="C6" s="5" t="n">
        <v>80894</v>
      </c>
    </row>
    <row r="7" spans="1:3">
      <c r="A7" s="4" t="s">
        <v>28</v>
      </c>
      <c r="C7" s="5" t="n">
        <v>4496</v>
      </c>
    </row>
    <row r="8" spans="1:3">
      <c r="A8" s="4" t="s">
        <v>183</v>
      </c>
      <c r="B8" s="5" t="n">
        <v>167710</v>
      </c>
      <c r="C8" s="5" t="n">
        <v>85390</v>
      </c>
    </row>
    <row r="9" spans="1:3">
      <c r="A9" s="4" t="s">
        <v>184</v>
      </c>
    </row>
    <row r="10" spans="1:3">
      <c r="A10" s="3" t="s">
        <v>181</v>
      </c>
    </row>
    <row r="11" spans="1:3">
      <c r="A11" s="4" t="s">
        <v>182</v>
      </c>
      <c r="B11" s="5" t="n">
        <v>150741</v>
      </c>
      <c r="C11" s="5" t="n">
        <v>75478</v>
      </c>
    </row>
    <row r="12" spans="1:3">
      <c r="A12" s="4" t="s">
        <v>183</v>
      </c>
      <c r="B12" s="5" t="n">
        <v>150741</v>
      </c>
      <c r="C12" s="5" t="n">
        <v>75478</v>
      </c>
    </row>
    <row r="13" spans="1:3">
      <c r="A13" s="4" t="s">
        <v>185</v>
      </c>
    </row>
    <row r="14" spans="1:3">
      <c r="A14" s="3" t="s">
        <v>181</v>
      </c>
    </row>
    <row r="15" spans="1:3">
      <c r="A15" s="4" t="s">
        <v>182</v>
      </c>
      <c r="B15" s="5" t="n">
        <v>16969</v>
      </c>
      <c r="C15" s="5" t="n">
        <v>5416</v>
      </c>
    </row>
    <row r="16" spans="1:3">
      <c r="A16" s="4" t="s">
        <v>28</v>
      </c>
      <c r="C16" s="5" t="n">
        <v>4496</v>
      </c>
    </row>
    <row r="17" spans="1:3">
      <c r="A17" s="4" t="s">
        <v>183</v>
      </c>
      <c r="B17" s="5" t="n">
        <v>16969</v>
      </c>
      <c r="C17" s="7" t="n">
        <v>9912</v>
      </c>
    </row>
    <row r="18" spans="1:3">
      <c r="A18" s="10" t="n">
        <v>3</v>
      </c>
    </row>
    <row r="19" spans="1:3">
      <c r="A19" s="3" t="s">
        <v>179</v>
      </c>
    </row>
    <row r="20" spans="1:3">
      <c r="A20" s="4" t="s">
        <v>186</v>
      </c>
      <c r="B20" s="7" t="n">
        <v>269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5"/>
  </cols>
  <sheetData>
    <row r="1" spans="1:6">
      <c r="A1" s="1" t="s">
        <v>187</v>
      </c>
      <c r="B1" s="2" t="s">
        <v>64</v>
      </c>
      <c r="D1" s="2" t="s">
        <v>1</v>
      </c>
      <c r="F1" s="2" t="s">
        <v>188</v>
      </c>
    </row>
    <row r="2" spans="1:6">
      <c r="B2" s="2" t="s">
        <v>189</v>
      </c>
      <c r="C2" s="2" t="s">
        <v>190</v>
      </c>
      <c r="D2" s="2" t="s">
        <v>189</v>
      </c>
      <c r="E2" s="2" t="s">
        <v>190</v>
      </c>
      <c r="F2" s="2" t="s">
        <v>191</v>
      </c>
    </row>
    <row r="3" spans="1:6">
      <c r="A3" s="3" t="s">
        <v>117</v>
      </c>
    </row>
    <row r="4" spans="1:6">
      <c r="A4" s="4" t="s">
        <v>27</v>
      </c>
      <c r="B4" s="7" t="n">
        <v>168692000</v>
      </c>
      <c r="D4" s="7" t="n">
        <v>168692000</v>
      </c>
      <c r="F4" s="7" t="n">
        <v>82176000</v>
      </c>
    </row>
    <row r="5" spans="1:6">
      <c r="A5" s="4" t="s">
        <v>192</v>
      </c>
      <c r="B5" s="5" t="n">
        <v>5000</v>
      </c>
      <c r="D5" s="5" t="n">
        <v>5000</v>
      </c>
    </row>
    <row r="6" spans="1:6">
      <c r="A6" s="4" t="s">
        <v>193</v>
      </c>
      <c r="B6" s="5" t="n">
        <v>-1000</v>
      </c>
      <c r="D6" s="5" t="n">
        <v>-1000</v>
      </c>
      <c r="F6" s="7" t="n">
        <v>-2000</v>
      </c>
    </row>
    <row r="7" spans="1:6">
      <c r="A7" s="4" t="s">
        <v>194</v>
      </c>
      <c r="B7" s="7" t="n">
        <v>0</v>
      </c>
      <c r="C7" s="7" t="n">
        <v>0</v>
      </c>
      <c r="D7" s="7" t="n">
        <v>0</v>
      </c>
      <c r="E7" s="7" t="n">
        <v>0</v>
      </c>
    </row>
    <row r="8" spans="1:6">
      <c r="A8" s="4" t="s">
        <v>195</v>
      </c>
      <c r="B8" s="5" t="n">
        <v>2</v>
      </c>
      <c r="D8" s="5" t="n">
        <v>2</v>
      </c>
      <c r="F8" s="5" t="n">
        <v>5</v>
      </c>
    </row>
    <row r="9" spans="1:6">
      <c r="A9" s="4" t="s">
        <v>196</v>
      </c>
      <c r="B9" s="5" t="n">
        <v>0</v>
      </c>
      <c r="D9" s="5" t="n">
        <v>0</v>
      </c>
      <c r="F9" s="5" t="n">
        <v>0</v>
      </c>
    </row>
    <row r="10" spans="1:6">
      <c r="A10" s="4" t="s">
        <v>197</v>
      </c>
      <c r="B10" s="7" t="n">
        <v>1000</v>
      </c>
      <c r="D10" s="7" t="n">
        <v>1000</v>
      </c>
      <c r="F10" s="7" t="n">
        <v>2000</v>
      </c>
    </row>
    <row r="11" spans="1:6">
      <c r="A11" s="4" t="s">
        <v>198</v>
      </c>
      <c r="B11" s="5" t="n">
        <v>2500000</v>
      </c>
      <c r="D11" s="5" t="n">
        <v>2500000</v>
      </c>
      <c r="F11" s="7" t="n">
        <v>9900000</v>
      </c>
    </row>
    <row r="12" spans="1:6">
      <c r="A12" s="4" t="s">
        <v>199</v>
      </c>
    </row>
    <row r="13" spans="1:6">
      <c r="A13" s="3" t="s">
        <v>117</v>
      </c>
    </row>
    <row r="14" spans="1:6">
      <c r="A14" s="4" t="s">
        <v>200</v>
      </c>
      <c r="F14" s="4" t="s">
        <v>201</v>
      </c>
    </row>
    <row r="15" spans="1:6">
      <c r="A15" s="4" t="s">
        <v>192</v>
      </c>
      <c r="B15" s="5" t="n">
        <v>5000</v>
      </c>
      <c r="D15" s="5" t="n">
        <v>5000</v>
      </c>
    </row>
    <row r="16" spans="1:6">
      <c r="A16" s="4" t="s">
        <v>193</v>
      </c>
      <c r="B16" s="5" t="n">
        <v>-1000</v>
      </c>
      <c r="D16" s="5" t="n">
        <v>-1000</v>
      </c>
      <c r="F16" s="7" t="n">
        <v>-2000</v>
      </c>
    </row>
    <row r="17" spans="1:6">
      <c r="A17" s="4" t="s">
        <v>199</v>
      </c>
    </row>
    <row r="18" spans="1:6">
      <c r="A18" s="3" t="s">
        <v>117</v>
      </c>
    </row>
    <row r="19" spans="1:6">
      <c r="A19" s="4" t="s">
        <v>202</v>
      </c>
      <c r="F19" s="4" t="s">
        <v>203</v>
      </c>
    </row>
    <row r="20" spans="1:6">
      <c r="A20" s="4" t="s">
        <v>204</v>
      </c>
    </row>
    <row r="21" spans="1:6">
      <c r="A21" s="3" t="s">
        <v>117</v>
      </c>
    </row>
    <row r="22" spans="1:6">
      <c r="A22" s="4" t="s">
        <v>27</v>
      </c>
      <c r="F22" s="7" t="n">
        <v>82178000</v>
      </c>
    </row>
    <row r="23" spans="1:6">
      <c r="A23" s="4" t="s">
        <v>117</v>
      </c>
      <c r="F23" s="5" t="n">
        <v>4496000</v>
      </c>
    </row>
    <row r="24" spans="1:6">
      <c r="A24" s="4" t="s">
        <v>205</v>
      </c>
      <c r="B24" s="5" t="n">
        <v>168688000</v>
      </c>
      <c r="D24" s="5" t="n">
        <v>168688000</v>
      </c>
      <c r="F24" s="5" t="n">
        <v>86674000</v>
      </c>
    </row>
    <row r="25" spans="1:6">
      <c r="A25" s="4" t="s">
        <v>206</v>
      </c>
    </row>
    <row r="26" spans="1:6">
      <c r="A26" s="3" t="s">
        <v>117</v>
      </c>
    </row>
    <row r="27" spans="1:6">
      <c r="A27" s="4" t="s">
        <v>27</v>
      </c>
      <c r="B27" s="5" t="n">
        <v>151723000</v>
      </c>
      <c r="D27" s="5" t="n">
        <v>151723000</v>
      </c>
      <c r="F27" s="5" t="n">
        <v>76760000</v>
      </c>
    </row>
    <row r="28" spans="1:6">
      <c r="A28" s="4" t="s">
        <v>207</v>
      </c>
    </row>
    <row r="29" spans="1:6">
      <c r="A29" s="3" t="s">
        <v>117</v>
      </c>
    </row>
    <row r="30" spans="1:6">
      <c r="A30" s="4" t="s">
        <v>27</v>
      </c>
      <c r="B30" s="5" t="n">
        <v>16965000</v>
      </c>
      <c r="D30" s="5" t="n">
        <v>16965000</v>
      </c>
      <c r="F30" s="5" t="n">
        <v>5418000</v>
      </c>
    </row>
    <row r="31" spans="1:6">
      <c r="A31" s="4" t="s">
        <v>207</v>
      </c>
    </row>
    <row r="32" spans="1:6">
      <c r="A32" s="3" t="s">
        <v>117</v>
      </c>
    </row>
    <row r="33" spans="1:6">
      <c r="A33" s="4" t="s">
        <v>208</v>
      </c>
      <c r="F33" s="5" t="n">
        <v>4496000</v>
      </c>
    </row>
    <row r="34" spans="1:6">
      <c r="A34" s="4" t="s">
        <v>209</v>
      </c>
    </row>
    <row r="35" spans="1:6">
      <c r="A35" s="3" t="s">
        <v>117</v>
      </c>
    </row>
    <row r="36" spans="1:6">
      <c r="A36" s="4" t="s">
        <v>210</v>
      </c>
      <c r="F36" s="5" t="n">
        <v>82176000</v>
      </c>
    </row>
    <row r="37" spans="1:6">
      <c r="A37" s="4" t="s">
        <v>28</v>
      </c>
      <c r="F37" s="5" t="n">
        <v>4496000</v>
      </c>
    </row>
    <row r="38" spans="1:6">
      <c r="A38" s="4" t="s">
        <v>211</v>
      </c>
      <c r="B38" s="5" t="n">
        <v>168692000</v>
      </c>
      <c r="D38" s="5" t="n">
        <v>168692000</v>
      </c>
      <c r="F38" s="5" t="n">
        <v>86672000</v>
      </c>
    </row>
    <row r="39" spans="1:6">
      <c r="A39" s="4" t="s">
        <v>212</v>
      </c>
    </row>
    <row r="40" spans="1:6">
      <c r="A40" s="3" t="s">
        <v>117</v>
      </c>
    </row>
    <row r="41" spans="1:6">
      <c r="A41" s="4" t="s">
        <v>210</v>
      </c>
      <c r="B41" s="5" t="n">
        <v>151723000</v>
      </c>
      <c r="D41" s="5" t="n">
        <v>151723000</v>
      </c>
      <c r="F41" s="5" t="n">
        <v>76760000</v>
      </c>
    </row>
    <row r="42" spans="1:6">
      <c r="A42" s="4" t="s">
        <v>213</v>
      </c>
    </row>
    <row r="43" spans="1:6">
      <c r="A43" s="3" t="s">
        <v>117</v>
      </c>
    </row>
    <row r="44" spans="1:6">
      <c r="A44" s="4" t="s">
        <v>210</v>
      </c>
      <c r="B44" s="7" t="n">
        <v>16969000</v>
      </c>
      <c r="D44" s="7" t="n">
        <v>16969000</v>
      </c>
      <c r="F44" s="5" t="n">
        <v>5416000</v>
      </c>
    </row>
    <row r="45" spans="1:6">
      <c r="A45" s="4" t="s">
        <v>213</v>
      </c>
    </row>
    <row r="46" spans="1:6">
      <c r="A46" s="3" t="s">
        <v>117</v>
      </c>
    </row>
    <row r="47" spans="1:6">
      <c r="A47" s="4" t="s">
        <v>208</v>
      </c>
      <c r="F47" s="7" t="n">
        <v>4496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4</v>
      </c>
      <c r="B1" s="2" t="s">
        <v>2</v>
      </c>
      <c r="C1" s="2" t="s">
        <v>25</v>
      </c>
    </row>
    <row r="2" spans="1:3">
      <c r="A2" s="3" t="s">
        <v>37</v>
      </c>
    </row>
    <row r="3" spans="1:3">
      <c r="A3" s="4" t="s">
        <v>215</v>
      </c>
      <c r="B3" s="7" t="n">
        <v>7847</v>
      </c>
      <c r="C3" s="7" t="n">
        <v>3774</v>
      </c>
    </row>
    <row r="4" spans="1:3">
      <c r="A4" s="4" t="s">
        <v>216</v>
      </c>
      <c r="B4" s="5" t="n">
        <v>3225</v>
      </c>
      <c r="C4" s="5" t="n">
        <v>2622</v>
      </c>
    </row>
    <row r="5" spans="1:3">
      <c r="A5" s="4" t="s">
        <v>217</v>
      </c>
      <c r="B5" s="5" t="n">
        <v>472</v>
      </c>
      <c r="C5" s="5" t="n">
        <v>617</v>
      </c>
    </row>
    <row r="6" spans="1:3">
      <c r="A6" s="4" t="s">
        <v>218</v>
      </c>
      <c r="B6" s="5" t="n">
        <v>358</v>
      </c>
      <c r="C6" s="5" t="n">
        <v>579</v>
      </c>
    </row>
    <row r="7" spans="1:3">
      <c r="A7" s="4" t="s">
        <v>219</v>
      </c>
      <c r="B7" s="5" t="n">
        <v>332</v>
      </c>
      <c r="C7" s="5" t="n">
        <v>350</v>
      </c>
    </row>
    <row r="8" spans="1:3">
      <c r="A8" s="4" t="s">
        <v>220</v>
      </c>
      <c r="B8" s="7" t="n">
        <v>12234</v>
      </c>
      <c r="C8" s="7" t="n">
        <v>79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1"/>
    <col customWidth="1" max="2" min="2" width="25"/>
    <col customWidth="1" max="3" min="3" width="21"/>
    <col customWidth="1" max="4" min="4" width="21"/>
    <col customWidth="1" max="5" min="5" width="21"/>
    <col customWidth="1" max="6" min="6" width="21"/>
    <col customWidth="1" max="7" min="7" width="21"/>
  </cols>
  <sheetData>
    <row r="1" spans="1:7">
      <c r="A1" s="1" t="s">
        <v>221</v>
      </c>
      <c r="B1" s="2" t="s">
        <v>222</v>
      </c>
      <c r="C1" s="2" t="s">
        <v>223</v>
      </c>
      <c r="D1" s="2" t="s">
        <v>223</v>
      </c>
      <c r="E1" s="2" t="s">
        <v>190</v>
      </c>
      <c r="F1" s="2" t="s">
        <v>224</v>
      </c>
      <c r="G1" s="2" t="s">
        <v>225</v>
      </c>
    </row>
    <row r="2" spans="1:7">
      <c r="A2" s="3" t="s">
        <v>41</v>
      </c>
    </row>
    <row r="3" spans="1:7">
      <c r="A3" s="4" t="s">
        <v>226</v>
      </c>
      <c r="D3" s="7" t="n">
        <v>9900</v>
      </c>
      <c r="E3" s="7" t="n">
        <v>2386</v>
      </c>
    </row>
    <row r="4" spans="1:7">
      <c r="A4" s="3" t="s">
        <v>227</v>
      </c>
    </row>
    <row r="5" spans="1:7">
      <c r="A5" s="4" t="s">
        <v>228</v>
      </c>
      <c r="C5" s="7" t="n">
        <v>24900</v>
      </c>
      <c r="D5" s="5" t="n">
        <v>24900</v>
      </c>
      <c r="F5" s="7" t="n">
        <v>14800</v>
      </c>
    </row>
    <row r="6" spans="1:7">
      <c r="A6" s="4" t="s">
        <v>229</v>
      </c>
    </row>
    <row r="7" spans="1:7">
      <c r="A7" s="3" t="s">
        <v>41</v>
      </c>
    </row>
    <row r="8" spans="1:7">
      <c r="A8" s="4" t="s">
        <v>230</v>
      </c>
      <c r="B8" s="7" t="n">
        <v>50000</v>
      </c>
      <c r="G8" s="7" t="n">
        <v>25000</v>
      </c>
    </row>
    <row r="9" spans="1:7">
      <c r="A9" s="4" t="s">
        <v>231</v>
      </c>
      <c r="C9" s="5" t="n">
        <v>25000</v>
      </c>
      <c r="D9" s="5" t="n">
        <v>25000</v>
      </c>
    </row>
    <row r="10" spans="1:7">
      <c r="A10" s="4" t="s">
        <v>226</v>
      </c>
      <c r="C10" s="5" t="n">
        <v>10000</v>
      </c>
    </row>
    <row r="11" spans="1:7">
      <c r="A11" s="4" t="s">
        <v>232</v>
      </c>
      <c r="C11" s="5" t="n">
        <v>25000</v>
      </c>
      <c r="D11" s="5" t="n">
        <v>25000</v>
      </c>
    </row>
    <row r="12" spans="1:7">
      <c r="A12" s="4" t="s">
        <v>233</v>
      </c>
      <c r="B12" s="4" t="s">
        <v>234</v>
      </c>
    </row>
    <row r="13" spans="1:7">
      <c r="A13" s="4" t="s">
        <v>235</v>
      </c>
      <c r="B13" s="4" t="s">
        <v>236</v>
      </c>
    </row>
    <row r="14" spans="1:7">
      <c r="A14" s="4" t="s">
        <v>237</v>
      </c>
      <c r="B14" s="7" t="n">
        <v>20000</v>
      </c>
    </row>
    <row r="15" spans="1:7">
      <c r="A15" s="4" t="s">
        <v>238</v>
      </c>
      <c r="B15" s="5" t="n">
        <v>20</v>
      </c>
    </row>
    <row r="16" spans="1:7">
      <c r="A16" s="3" t="s">
        <v>227</v>
      </c>
    </row>
    <row r="17" spans="1:7">
      <c r="A17" s="5" t="n">
        <v>2019</v>
      </c>
      <c r="C17" s="5" t="n">
        <v>5984</v>
      </c>
      <c r="D17" s="5" t="n">
        <v>5984</v>
      </c>
    </row>
    <row r="18" spans="1:7">
      <c r="A18" s="5" t="n">
        <v>2020</v>
      </c>
      <c r="C18" s="5" t="n">
        <v>19016</v>
      </c>
      <c r="D18" s="5" t="n">
        <v>19016</v>
      </c>
    </row>
    <row r="19" spans="1:7">
      <c r="A19" s="4" t="s">
        <v>228</v>
      </c>
      <c r="C19" s="5" t="n">
        <v>25000</v>
      </c>
      <c r="D19" s="7" t="n">
        <v>25000</v>
      </c>
    </row>
    <row r="20" spans="1:7">
      <c r="A20" s="4" t="s">
        <v>239</v>
      </c>
    </row>
    <row r="21" spans="1:7">
      <c r="A21" s="3" t="s">
        <v>41</v>
      </c>
    </row>
    <row r="22" spans="1:7">
      <c r="A22" s="4" t="s">
        <v>233</v>
      </c>
      <c r="B22" s="4" t="s">
        <v>234</v>
      </c>
    </row>
    <row r="23" spans="1:7">
      <c r="A23" s="4" t="s">
        <v>240</v>
      </c>
    </row>
    <row r="24" spans="1:7">
      <c r="A24" s="3" t="s">
        <v>41</v>
      </c>
    </row>
    <row r="25" spans="1:7">
      <c r="A25" s="4" t="s">
        <v>226</v>
      </c>
      <c r="C25" s="7" t="n">
        <v>5000</v>
      </c>
    </row>
    <row r="26" spans="1:7">
      <c r="A26" s="4" t="s">
        <v>241</v>
      </c>
    </row>
    <row r="27" spans="1:7">
      <c r="A27" s="3" t="s">
        <v>41</v>
      </c>
    </row>
    <row r="28" spans="1:7">
      <c r="A28" s="4" t="s">
        <v>233</v>
      </c>
      <c r="B28" s="4" t="s">
        <v>2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64</v>
      </c>
      <c r="D1" s="2" t="s">
        <v>1</v>
      </c>
    </row>
    <row r="2" spans="1:5">
      <c r="B2" s="2" t="s">
        <v>2</v>
      </c>
      <c r="C2" s="2" t="s">
        <v>65</v>
      </c>
      <c r="D2" s="2" t="s">
        <v>2</v>
      </c>
      <c r="E2" s="2" t="s">
        <v>65</v>
      </c>
    </row>
    <row r="3" spans="1:5">
      <c r="A3" s="3" t="s">
        <v>121</v>
      </c>
    </row>
    <row r="4" spans="1:5">
      <c r="A4" s="4" t="s">
        <v>244</v>
      </c>
      <c r="B4" s="5" t="n">
        <v>11552465</v>
      </c>
      <c r="C4" s="5" t="n">
        <v>7573155</v>
      </c>
      <c r="D4" s="5" t="n">
        <v>11552465</v>
      </c>
      <c r="E4" s="5" t="n">
        <v>7573155</v>
      </c>
    </row>
    <row r="5" spans="1:5">
      <c r="A5" s="4" t="s">
        <v>245</v>
      </c>
    </row>
    <row r="6" spans="1:5">
      <c r="A6" s="3" t="s">
        <v>121</v>
      </c>
    </row>
    <row r="7" spans="1:5">
      <c r="A7" s="4" t="s">
        <v>244</v>
      </c>
      <c r="B7" s="5" t="n">
        <v>11390340</v>
      </c>
      <c r="C7" s="5" t="n">
        <v>7573155</v>
      </c>
      <c r="D7" s="5" t="n">
        <v>11390340</v>
      </c>
      <c r="E7" s="5" t="n">
        <v>7573155</v>
      </c>
    </row>
    <row r="8" spans="1:5">
      <c r="A8" s="4" t="s">
        <v>246</v>
      </c>
    </row>
    <row r="9" spans="1:5">
      <c r="A9" s="3" t="s">
        <v>121</v>
      </c>
    </row>
    <row r="10" spans="1:5">
      <c r="A10" s="4" t="s">
        <v>244</v>
      </c>
      <c r="B10" s="5" t="n">
        <v>162125</v>
      </c>
      <c r="D10" s="5" t="n">
        <v>16212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25"/>
    <col customWidth="1" max="6" min="6" width="37"/>
  </cols>
  <sheetData>
    <row r="1" spans="1:6">
      <c r="A1" s="1" t="s">
        <v>247</v>
      </c>
      <c r="B1" s="2" t="s">
        <v>64</v>
      </c>
      <c r="D1" s="2" t="s">
        <v>1</v>
      </c>
      <c r="F1" s="2" t="s">
        <v>188</v>
      </c>
    </row>
    <row r="2" spans="1:6">
      <c r="B2" s="2" t="s">
        <v>248</v>
      </c>
      <c r="C2" s="2" t="s">
        <v>249</v>
      </c>
      <c r="D2" s="2" t="s">
        <v>250</v>
      </c>
      <c r="E2" s="2" t="s">
        <v>65</v>
      </c>
      <c r="F2" s="2" t="s">
        <v>251</v>
      </c>
    </row>
    <row r="3" spans="1:6">
      <c r="A3" s="3" t="s">
        <v>252</v>
      </c>
    </row>
    <row r="4" spans="1:6">
      <c r="A4" s="4" t="s">
        <v>253</v>
      </c>
      <c r="C4" s="5" t="n">
        <v>8719978</v>
      </c>
      <c r="D4" s="5" t="n">
        <v>8719978</v>
      </c>
    </row>
    <row r="5" spans="1:6">
      <c r="A5" s="4" t="s">
        <v>254</v>
      </c>
      <c r="D5" s="5" t="n">
        <v>3297891</v>
      </c>
    </row>
    <row r="6" spans="1:6">
      <c r="A6" s="4" t="s">
        <v>255</v>
      </c>
      <c r="D6" s="5" t="n">
        <v>-186206</v>
      </c>
    </row>
    <row r="7" spans="1:6">
      <c r="A7" s="4" t="s">
        <v>256</v>
      </c>
      <c r="D7" s="5" t="n">
        <v>-441323</v>
      </c>
    </row>
    <row r="8" spans="1:6">
      <c r="A8" s="4" t="s">
        <v>257</v>
      </c>
      <c r="B8" s="5" t="n">
        <v>11390340</v>
      </c>
      <c r="D8" s="5" t="n">
        <v>11390340</v>
      </c>
      <c r="F8" s="5" t="n">
        <v>8719978</v>
      </c>
    </row>
    <row r="9" spans="1:6">
      <c r="A9" s="4" t="s">
        <v>258</v>
      </c>
      <c r="D9" s="5" t="n">
        <v>5539332</v>
      </c>
    </row>
    <row r="10" spans="1:6">
      <c r="A10" s="4" t="s">
        <v>259</v>
      </c>
      <c r="B10" s="5" t="n">
        <v>11047340</v>
      </c>
      <c r="D10" s="5" t="n">
        <v>11047340</v>
      </c>
    </row>
    <row r="11" spans="1:6">
      <c r="A11" s="3" t="s">
        <v>260</v>
      </c>
    </row>
    <row r="12" spans="1:6">
      <c r="A12" s="4" t="s">
        <v>261</v>
      </c>
      <c r="C12" s="9" t="n">
        <v>5.19</v>
      </c>
      <c r="D12" s="9" t="n">
        <v>5.19</v>
      </c>
    </row>
    <row r="13" spans="1:6">
      <c r="A13" s="4" t="s">
        <v>262</v>
      </c>
      <c r="D13" s="11" t="n">
        <v>3.54</v>
      </c>
    </row>
    <row r="14" spans="1:6">
      <c r="A14" s="4" t="s">
        <v>263</v>
      </c>
      <c r="D14" s="11" t="n">
        <v>1.4</v>
      </c>
    </row>
    <row r="15" spans="1:6">
      <c r="A15" s="4" t="s">
        <v>264</v>
      </c>
      <c r="D15" s="11" t="n">
        <v>3.4</v>
      </c>
    </row>
    <row r="16" spans="1:6">
      <c r="A16" s="4" t="s">
        <v>265</v>
      </c>
      <c r="B16" s="9" t="n">
        <v>4.84</v>
      </c>
      <c r="D16" s="11" t="n">
        <v>4.84</v>
      </c>
      <c r="F16" s="9" t="n">
        <v>5.19</v>
      </c>
    </row>
    <row r="17" spans="1:6">
      <c r="A17" s="4" t="s">
        <v>266</v>
      </c>
      <c r="B17" s="11" t="n">
        <v>6.48</v>
      </c>
      <c r="D17" s="11" t="n">
        <v>6.48</v>
      </c>
    </row>
    <row r="18" spans="1:6">
      <c r="A18" s="4" t="s">
        <v>267</v>
      </c>
      <c r="B18" s="9" t="n">
        <v>4.9</v>
      </c>
      <c r="D18" s="9" t="n">
        <v>4.9</v>
      </c>
    </row>
    <row r="19" spans="1:6">
      <c r="A19" s="3" t="s">
        <v>268</v>
      </c>
    </row>
    <row r="20" spans="1:6">
      <c r="A20" s="4" t="s">
        <v>269</v>
      </c>
      <c r="D20" s="4" t="s">
        <v>270</v>
      </c>
      <c r="F20" s="4" t="s">
        <v>270</v>
      </c>
    </row>
    <row r="21" spans="1:6">
      <c r="A21" s="4" t="s">
        <v>271</v>
      </c>
      <c r="D21" s="4" t="s">
        <v>272</v>
      </c>
    </row>
    <row r="22" spans="1:6">
      <c r="A22" s="4" t="s">
        <v>273</v>
      </c>
      <c r="D22" s="4" t="s">
        <v>270</v>
      </c>
    </row>
    <row r="23" spans="1:6">
      <c r="A23" s="4" t="s">
        <v>274</v>
      </c>
      <c r="D23" s="4" t="s">
        <v>272</v>
      </c>
    </row>
    <row r="24" spans="1:6">
      <c r="A24" s="3" t="s">
        <v>275</v>
      </c>
    </row>
    <row r="25" spans="1:6">
      <c r="A25" s="4" t="s">
        <v>276</v>
      </c>
      <c r="C25" s="7" t="n">
        <v>6150000</v>
      </c>
      <c r="D25" s="7" t="n">
        <v>6150000</v>
      </c>
    </row>
    <row r="26" spans="1:6">
      <c r="A26" s="4" t="s">
        <v>277</v>
      </c>
      <c r="B26" s="7" t="n">
        <v>34810000</v>
      </c>
      <c r="D26" s="5" t="n">
        <v>34810000</v>
      </c>
      <c r="F26" s="7" t="n">
        <v>6150000</v>
      </c>
    </row>
    <row r="27" spans="1:6">
      <c r="A27" s="4" t="s">
        <v>278</v>
      </c>
      <c r="B27" s="5" t="n">
        <v>13582000</v>
      </c>
      <c r="D27" s="5" t="n">
        <v>13582000</v>
      </c>
    </row>
    <row r="28" spans="1:6">
      <c r="A28" s="4" t="s">
        <v>279</v>
      </c>
      <c r="B28" s="5" t="n">
        <v>33502000</v>
      </c>
      <c r="D28" s="7" t="n">
        <v>33502000</v>
      </c>
    </row>
    <row r="29" spans="1:6">
      <c r="A29" s="3" t="s">
        <v>280</v>
      </c>
    </row>
    <row r="30" spans="1:6">
      <c r="A30" s="4" t="s">
        <v>281</v>
      </c>
      <c r="D30" s="4" t="s">
        <v>282</v>
      </c>
      <c r="E30" s="4" t="s">
        <v>283</v>
      </c>
    </row>
    <row r="31" spans="1:6">
      <c r="A31" s="4" t="s">
        <v>284</v>
      </c>
      <c r="D31" s="4" t="s">
        <v>285</v>
      </c>
      <c r="E31" s="4" t="s">
        <v>286</v>
      </c>
    </row>
    <row r="32" spans="1:6">
      <c r="A32" s="4" t="s">
        <v>287</v>
      </c>
      <c r="D32" s="4" t="s">
        <v>288</v>
      </c>
      <c r="E32" s="4" t="s">
        <v>289</v>
      </c>
    </row>
    <row r="33" spans="1:6">
      <c r="A33" s="3" t="s">
        <v>290</v>
      </c>
    </row>
    <row r="34" spans="1:6">
      <c r="A34" s="4" t="s">
        <v>291</v>
      </c>
      <c r="B34" s="7" t="n">
        <v>12200000</v>
      </c>
      <c r="D34" s="7" t="n">
        <v>12200000</v>
      </c>
    </row>
    <row r="35" spans="1:6">
      <c r="A35" s="4" t="s">
        <v>292</v>
      </c>
      <c r="D35" s="4" t="s">
        <v>293</v>
      </c>
    </row>
    <row r="36" spans="1:6">
      <c r="A36" s="4" t="s">
        <v>294</v>
      </c>
    </row>
    <row r="37" spans="1:6">
      <c r="A37" s="3" t="s">
        <v>252</v>
      </c>
    </row>
    <row r="38" spans="1:6">
      <c r="A38" s="4" t="s">
        <v>254</v>
      </c>
      <c r="C38" s="5" t="n">
        <v>582500</v>
      </c>
    </row>
    <row r="39" spans="1:6">
      <c r="A39" s="3" t="s">
        <v>290</v>
      </c>
    </row>
    <row r="40" spans="1:6">
      <c r="A40" s="4" t="s">
        <v>295</v>
      </c>
      <c r="B40" s="5" t="n">
        <v>1</v>
      </c>
    </row>
    <row r="41" spans="1:6">
      <c r="A41" s="4" t="s">
        <v>296</v>
      </c>
      <c r="B41" s="5" t="n">
        <v>1</v>
      </c>
    </row>
    <row r="42" spans="1:6">
      <c r="A42" s="4" t="s">
        <v>297</v>
      </c>
      <c r="B42" s="7" t="n">
        <v>158000</v>
      </c>
      <c r="D42" s="7" t="n">
        <v>508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41"/>
  </cols>
  <sheetData>
    <row r="1" spans="1:2">
      <c r="A1" s="1" t="s">
        <v>298</v>
      </c>
      <c r="B1" s="2" t="s">
        <v>1</v>
      </c>
    </row>
    <row r="2" spans="1:2">
      <c r="B2" s="2" t="s">
        <v>248</v>
      </c>
    </row>
    <row r="3" spans="1:2">
      <c r="A3" s="3" t="s">
        <v>123</v>
      </c>
    </row>
    <row r="4" spans="1:2">
      <c r="A4" s="4" t="s">
        <v>299</v>
      </c>
      <c r="B4" s="5" t="n">
        <v>1</v>
      </c>
    </row>
    <row r="5" spans="1:2">
      <c r="A5" s="4" t="s">
        <v>300</v>
      </c>
      <c r="B5" s="5" t="n">
        <v>4</v>
      </c>
    </row>
    <row r="6" spans="1:2">
      <c r="A6" s="4" t="s">
        <v>301</v>
      </c>
      <c r="B6" s="5" t="n">
        <v>4</v>
      </c>
    </row>
    <row r="7" spans="1:2">
      <c r="A7" s="3" t="s">
        <v>252</v>
      </c>
    </row>
    <row r="8" spans="1:2">
      <c r="A8" s="4" t="s">
        <v>254</v>
      </c>
      <c r="B8" s="5" t="n">
        <v>175000</v>
      </c>
    </row>
    <row r="9" spans="1:2">
      <c r="A9" s="4" t="s">
        <v>302</v>
      </c>
      <c r="B9" s="5" t="n">
        <v>-12875</v>
      </c>
    </row>
    <row r="10" spans="1:2">
      <c r="A10" s="4" t="s">
        <v>303</v>
      </c>
      <c r="B10" s="5" t="n">
        <v>162125</v>
      </c>
    </row>
    <row r="11" spans="1:2">
      <c r="A11" s="3" t="s">
        <v>304</v>
      </c>
    </row>
    <row r="12" spans="1:2">
      <c r="A12" s="4" t="s">
        <v>262</v>
      </c>
      <c r="B12" s="7" t="n">
        <v>3</v>
      </c>
    </row>
    <row r="13" spans="1:2">
      <c r="A13" s="4" t="s">
        <v>305</v>
      </c>
      <c r="B13" s="5" t="n">
        <v>3</v>
      </c>
    </row>
    <row r="14" spans="1:2">
      <c r="A14" s="4" t="s">
        <v>306</v>
      </c>
      <c r="B14" s="7" t="n">
        <v>3</v>
      </c>
    </row>
    <row r="15" spans="1:2">
      <c r="A15" s="3" t="s">
        <v>290</v>
      </c>
    </row>
    <row r="16" spans="1:2">
      <c r="A16" s="4" t="s">
        <v>291</v>
      </c>
      <c r="B16" s="7" t="n">
        <v>457000</v>
      </c>
    </row>
    <row r="17" spans="1:2">
      <c r="A17" s="4" t="s">
        <v>292</v>
      </c>
      <c r="B17"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308</v>
      </c>
      <c r="B1" s="2" t="s">
        <v>309</v>
      </c>
      <c r="C1" s="2" t="s">
        <v>310</v>
      </c>
      <c r="D1" s="2" t="s">
        <v>311</v>
      </c>
      <c r="E1" s="2" t="s">
        <v>312</v>
      </c>
      <c r="F1" s="2" t="s">
        <v>313</v>
      </c>
      <c r="G1" s="2" t="s">
        <v>2</v>
      </c>
      <c r="H1" s="2" t="s">
        <v>2</v>
      </c>
      <c r="I1" s="2" t="s">
        <v>65</v>
      </c>
      <c r="J1" s="2" t="s">
        <v>2</v>
      </c>
    </row>
    <row r="2" spans="1:10">
      <c r="A2" s="3" t="s">
        <v>125</v>
      </c>
    </row>
    <row r="3" spans="1:10">
      <c r="A3" s="4" t="s">
        <v>314</v>
      </c>
      <c r="B3" s="5" t="n">
        <v>7166666</v>
      </c>
      <c r="C3" s="5" t="n">
        <v>1166666</v>
      </c>
      <c r="D3" s="5" t="n">
        <v>7777778</v>
      </c>
    </row>
    <row r="4" spans="1:10">
      <c r="A4" s="4" t="s">
        <v>315</v>
      </c>
      <c r="B4" s="7" t="n">
        <v>42800</v>
      </c>
      <c r="C4" s="7" t="n">
        <v>38300</v>
      </c>
      <c r="H4" s="7" t="n">
        <v>105457</v>
      </c>
      <c r="I4" s="7" t="n">
        <v>-138</v>
      </c>
    </row>
    <row r="5" spans="1:10">
      <c r="A5" s="4" t="s">
        <v>316</v>
      </c>
      <c r="B5" s="7" t="n">
        <v>6</v>
      </c>
      <c r="D5" s="9" t="n">
        <v>4.31</v>
      </c>
    </row>
    <row r="6" spans="1:10">
      <c r="A6" s="4" t="s">
        <v>317</v>
      </c>
    </row>
    <row r="7" spans="1:10">
      <c r="A7" s="3" t="s">
        <v>125</v>
      </c>
    </row>
    <row r="8" spans="1:10">
      <c r="A8" s="4" t="s">
        <v>318</v>
      </c>
      <c r="E8" s="7" t="n">
        <v>75000</v>
      </c>
      <c r="F8" s="7" t="n">
        <v>35000</v>
      </c>
    </row>
    <row r="9" spans="1:10">
      <c r="A9" s="4" t="s">
        <v>314</v>
      </c>
      <c r="G9" s="5" t="n">
        <v>6314410</v>
      </c>
      <c r="H9" s="5" t="n">
        <v>6481475</v>
      </c>
      <c r="J9" s="5" t="n">
        <v>11518354</v>
      </c>
    </row>
    <row r="10" spans="1:10">
      <c r="A10" s="4" t="s">
        <v>315</v>
      </c>
      <c r="G10" s="7" t="n">
        <v>23700</v>
      </c>
      <c r="H10" s="7" t="n">
        <v>24300</v>
      </c>
      <c r="J10" s="7" t="n">
        <v>47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s>
  <sheetData>
    <row r="1" spans="1:6">
      <c r="A1" s="1" t="s">
        <v>319</v>
      </c>
      <c r="B1" s="2" t="s">
        <v>309</v>
      </c>
      <c r="C1" s="2" t="s">
        <v>310</v>
      </c>
      <c r="D1" s="2" t="s">
        <v>311</v>
      </c>
      <c r="E1" s="2" t="s">
        <v>2</v>
      </c>
      <c r="F1" s="2" t="s">
        <v>65</v>
      </c>
    </row>
    <row r="2" spans="1:6">
      <c r="A2" s="3" t="s">
        <v>126</v>
      </c>
    </row>
    <row r="3" spans="1:6">
      <c r="A3" s="4" t="s">
        <v>320</v>
      </c>
      <c r="B3" s="5" t="n">
        <v>7166666</v>
      </c>
      <c r="C3" s="5" t="n">
        <v>1166666</v>
      </c>
      <c r="D3" s="5" t="n">
        <v>7777778</v>
      </c>
    </row>
    <row r="4" spans="1:6">
      <c r="A4" s="4" t="s">
        <v>316</v>
      </c>
      <c r="B4" s="7" t="n">
        <v>6</v>
      </c>
      <c r="D4" s="9" t="n">
        <v>4.31</v>
      </c>
    </row>
    <row r="5" spans="1:6">
      <c r="A5" s="4" t="s">
        <v>315</v>
      </c>
      <c r="B5" s="7" t="n">
        <v>42800</v>
      </c>
      <c r="C5" s="7" t="n">
        <v>38300</v>
      </c>
      <c r="E5" s="7" t="n">
        <v>105457</v>
      </c>
      <c r="F5" s="7" t="n">
        <v>-138</v>
      </c>
    </row>
    <row r="6" spans="1:6">
      <c r="A6" s="4" t="s">
        <v>321</v>
      </c>
      <c r="C6" s="4" t="s">
        <v>3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0000</v>
      </c>
      <c r="D4" s="7" t="n">
        <v>10000</v>
      </c>
    </row>
    <row r="5" spans="1:5">
      <c r="A5" s="4" t="s">
        <v>68</v>
      </c>
      <c r="B5" s="5" t="n">
        <v>10000</v>
      </c>
      <c r="D5" s="5" t="n">
        <v>10000</v>
      </c>
    </row>
    <row r="6" spans="1:5">
      <c r="A6" s="3" t="s">
        <v>69</v>
      </c>
    </row>
    <row r="7" spans="1:5">
      <c r="A7" s="4" t="s">
        <v>70</v>
      </c>
      <c r="B7" s="5" t="n">
        <v>12381</v>
      </c>
      <c r="C7" s="7" t="n">
        <v>9042</v>
      </c>
      <c r="D7" s="5" t="n">
        <v>23315</v>
      </c>
      <c r="E7" s="7" t="n">
        <v>17427</v>
      </c>
    </row>
    <row r="8" spans="1:5">
      <c r="A8" s="4" t="s">
        <v>71</v>
      </c>
      <c r="B8" s="5" t="n">
        <v>15813</v>
      </c>
      <c r="C8" s="5" t="n">
        <v>4425</v>
      </c>
      <c r="D8" s="5" t="n">
        <v>25640</v>
      </c>
      <c r="E8" s="5" t="n">
        <v>9188</v>
      </c>
    </row>
    <row r="9" spans="1:5">
      <c r="A9" s="4" t="s">
        <v>72</v>
      </c>
      <c r="B9" s="5" t="n">
        <v>28194</v>
      </c>
      <c r="C9" s="5" t="n">
        <v>13467</v>
      </c>
      <c r="D9" s="5" t="n">
        <v>48955</v>
      </c>
      <c r="E9" s="5" t="n">
        <v>26615</v>
      </c>
    </row>
    <row r="10" spans="1:5">
      <c r="A10" s="4" t="s">
        <v>73</v>
      </c>
      <c r="B10" s="5" t="n">
        <v>-18194</v>
      </c>
      <c r="C10" s="5" t="n">
        <v>-13467</v>
      </c>
      <c r="D10" s="5" t="n">
        <v>-38955</v>
      </c>
      <c r="E10" s="5" t="n">
        <v>-26615</v>
      </c>
    </row>
    <row r="11" spans="1:5">
      <c r="A11" s="4" t="s">
        <v>74</v>
      </c>
      <c r="B11" s="5" t="n">
        <v>343</v>
      </c>
      <c r="C11" s="5" t="n">
        <v>140</v>
      </c>
      <c r="D11" s="5" t="n">
        <v>534</v>
      </c>
      <c r="E11" s="5" t="n">
        <v>295</v>
      </c>
    </row>
    <row r="12" spans="1:5">
      <c r="A12" s="4" t="s">
        <v>75</v>
      </c>
      <c r="B12" s="5" t="n">
        <v>-516</v>
      </c>
      <c r="C12" s="5" t="n">
        <v>-109</v>
      </c>
      <c r="D12" s="5" t="n">
        <v>-996</v>
      </c>
      <c r="E12" s="5" t="n">
        <v>-121</v>
      </c>
    </row>
    <row r="13" spans="1:5">
      <c r="A13" s="4" t="s">
        <v>76</v>
      </c>
      <c r="B13" s="7" t="n">
        <v>-18367</v>
      </c>
      <c r="C13" s="7" t="n">
        <v>-13436</v>
      </c>
      <c r="D13" s="7" t="n">
        <v>-39417</v>
      </c>
      <c r="E13" s="7" t="n">
        <v>-26441</v>
      </c>
    </row>
    <row r="14" spans="1:5">
      <c r="A14" s="4" t="s">
        <v>77</v>
      </c>
      <c r="B14" s="9" t="n">
        <v>-0.3</v>
      </c>
      <c r="C14" s="9" t="n">
        <v>-0.36</v>
      </c>
      <c r="D14" s="9" t="n">
        <v>-0.7</v>
      </c>
      <c r="E14" s="9" t="n">
        <v>-0.71</v>
      </c>
    </row>
    <row r="15" spans="1:5">
      <c r="A15" s="4" t="s">
        <v>78</v>
      </c>
      <c r="B15" s="5" t="n">
        <v>61256</v>
      </c>
      <c r="C15" s="5" t="n">
        <v>36992</v>
      </c>
      <c r="D15" s="5" t="n">
        <v>56074</v>
      </c>
      <c r="E15" s="5" t="n">
        <v>36992</v>
      </c>
    </row>
    <row r="16" spans="1:5">
      <c r="A16" s="4" t="s">
        <v>76</v>
      </c>
      <c r="B16" s="7" t="n">
        <v>-18367</v>
      </c>
      <c r="C16" s="7" t="n">
        <v>-13436</v>
      </c>
      <c r="D16" s="7" t="n">
        <v>-39417</v>
      </c>
      <c r="E16" s="7" t="n">
        <v>-26441</v>
      </c>
    </row>
    <row r="17" spans="1:5">
      <c r="A17" s="4" t="s">
        <v>79</v>
      </c>
      <c r="B17" s="5" t="n">
        <v>4</v>
      </c>
      <c r="C17" s="5" t="n">
        <v>-17</v>
      </c>
      <c r="D17" s="5" t="n">
        <v>6</v>
      </c>
      <c r="E17" s="5" t="n">
        <v>-34</v>
      </c>
    </row>
    <row r="18" spans="1:5">
      <c r="A18" s="4" t="s">
        <v>80</v>
      </c>
      <c r="B18" s="7" t="n">
        <v>-18363</v>
      </c>
      <c r="C18" s="7" t="n">
        <v>-13453</v>
      </c>
      <c r="D18" s="7" t="n">
        <v>-39411</v>
      </c>
      <c r="E18" s="7" t="n">
        <v>-264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s>
  <sheetData>
    <row r="1" spans="1:5">
      <c r="A1" s="1" t="s">
        <v>323</v>
      </c>
      <c r="B1" s="2" t="s">
        <v>324</v>
      </c>
      <c r="C1" s="2" t="s">
        <v>223</v>
      </c>
      <c r="D1" s="2" t="s">
        <v>223</v>
      </c>
      <c r="E1" s="2" t="s">
        <v>223</v>
      </c>
    </row>
    <row r="2" spans="1:5">
      <c r="A2" s="4" t="s">
        <v>325</v>
      </c>
      <c r="D2" s="7" t="n">
        <v>10000</v>
      </c>
      <c r="E2" s="7" t="n">
        <v>10000</v>
      </c>
    </row>
    <row r="3" spans="1:5">
      <c r="A3" s="4" t="s">
        <v>326</v>
      </c>
    </row>
    <row r="4" spans="1:5">
      <c r="A4" s="4" t="s">
        <v>327</v>
      </c>
      <c r="C4" s="7" t="n">
        <v>10000</v>
      </c>
    </row>
    <row r="5" spans="1:5">
      <c r="A5" s="4" t="s">
        <v>328</v>
      </c>
      <c r="C5" s="5" t="n">
        <v>90000</v>
      </c>
    </row>
    <row r="6" spans="1:5">
      <c r="A6" s="4" t="s">
        <v>329</v>
      </c>
      <c r="B6" s="4" t="s">
        <v>330</v>
      </c>
    </row>
    <row r="7" spans="1:5">
      <c r="A7" s="4" t="s">
        <v>331</v>
      </c>
      <c r="B7" s="4" t="s">
        <v>332</v>
      </c>
    </row>
    <row r="8" spans="1:5">
      <c r="A8" s="4" t="s">
        <v>333</v>
      </c>
      <c r="B8" s="4" t="s">
        <v>334</v>
      </c>
    </row>
    <row r="9" spans="1:5">
      <c r="A9" s="4" t="s">
        <v>335</v>
      </c>
      <c r="B9" s="5" t="n">
        <v>2</v>
      </c>
    </row>
    <row r="10" spans="1:5">
      <c r="A10" s="4" t="s">
        <v>325</v>
      </c>
      <c r="D10" s="5" t="n">
        <v>10000</v>
      </c>
    </row>
    <row r="11" spans="1:5">
      <c r="A11" s="4" t="s">
        <v>336</v>
      </c>
      <c r="C11" s="7" t="n">
        <v>0</v>
      </c>
      <c r="D11" s="7" t="n">
        <v>0</v>
      </c>
      <c r="E11"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337</v>
      </c>
      <c r="B1" s="2" t="s">
        <v>338</v>
      </c>
      <c r="C1" s="2" t="s">
        <v>339</v>
      </c>
    </row>
    <row r="2" spans="1:3">
      <c r="A2" s="3" t="s">
        <v>340</v>
      </c>
    </row>
    <row r="3" spans="1:3">
      <c r="A3" s="4" t="s">
        <v>341</v>
      </c>
      <c r="B3" s="5" t="n">
        <v>27810</v>
      </c>
      <c r="C3" s="5" t="n">
        <v>15197</v>
      </c>
    </row>
    <row r="4" spans="1:3">
      <c r="A4" s="4" t="s">
        <v>342</v>
      </c>
      <c r="B4" s="7" t="n">
        <v>660000</v>
      </c>
    </row>
    <row r="5" spans="1:3">
      <c r="A5" s="4" t="s">
        <v>343</v>
      </c>
      <c r="B5" s="7" t="n">
        <v>1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223</v>
      </c>
    </row>
    <row r="2" spans="1:2">
      <c r="A2" s="3" t="s">
        <v>345</v>
      </c>
    </row>
    <row r="3" spans="1:2">
      <c r="A3" s="4" t="s">
        <v>346</v>
      </c>
      <c r="B3" s="7" t="n">
        <v>220</v>
      </c>
    </row>
    <row r="4" spans="1:2">
      <c r="A4" s="5" t="n">
        <v>2019</v>
      </c>
      <c r="B4" s="5" t="n">
        <v>716</v>
      </c>
    </row>
    <row r="5" spans="1:2">
      <c r="A5" s="5" t="n">
        <v>2020</v>
      </c>
      <c r="B5" s="5" t="n">
        <v>971</v>
      </c>
    </row>
    <row r="6" spans="1:2">
      <c r="A6" s="5" t="n">
        <v>2021</v>
      </c>
      <c r="B6" s="5" t="n">
        <v>1020</v>
      </c>
    </row>
    <row r="7" spans="1:2">
      <c r="A7" s="5" t="n">
        <v>2022</v>
      </c>
      <c r="B7" s="5" t="n">
        <v>1041</v>
      </c>
    </row>
    <row r="8" spans="1:2">
      <c r="A8" s="4" t="s">
        <v>347</v>
      </c>
      <c r="B8" s="5" t="n">
        <v>2600</v>
      </c>
    </row>
    <row r="9" spans="1:2">
      <c r="A9" s="4" t="s">
        <v>228</v>
      </c>
      <c r="B9" s="7" t="n">
        <v>65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48</v>
      </c>
      <c r="B1" s="2" t="s">
        <v>2</v>
      </c>
      <c r="C1" s="2" t="s">
        <v>174</v>
      </c>
      <c r="D1" s="2" t="s">
        <v>25</v>
      </c>
    </row>
    <row r="2" spans="1:4">
      <c r="A2" s="4" t="s">
        <v>175</v>
      </c>
    </row>
    <row r="3" spans="1:4">
      <c r="A3" s="3" t="s">
        <v>340</v>
      </c>
    </row>
    <row r="4" spans="1:4">
      <c r="A4" s="4" t="s">
        <v>177</v>
      </c>
      <c r="B4" s="7" t="n">
        <v>403000</v>
      </c>
      <c r="C4" s="7" t="n">
        <v>403000</v>
      </c>
      <c r="D4" s="7" t="n">
        <v>16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5</v>
      </c>
    </row>
    <row r="3" spans="1:3">
      <c r="A3" s="3" t="s">
        <v>82</v>
      </c>
    </row>
    <row r="4" spans="1:3">
      <c r="A4" s="4" t="s">
        <v>76</v>
      </c>
      <c r="B4" s="7" t="n">
        <v>-39417</v>
      </c>
      <c r="C4" s="7" t="n">
        <v>-26441</v>
      </c>
    </row>
    <row r="5" spans="1:3">
      <c r="A5" s="3" t="s">
        <v>83</v>
      </c>
    </row>
    <row r="6" spans="1:3">
      <c r="A6" s="4" t="s">
        <v>84</v>
      </c>
      <c r="B6" s="5" t="n">
        <v>792</v>
      </c>
      <c r="C6" s="5" t="n">
        <v>290</v>
      </c>
    </row>
    <row r="7" spans="1:3">
      <c r="A7" s="4" t="s">
        <v>85</v>
      </c>
      <c r="B7" s="5" t="n">
        <v>2867</v>
      </c>
      <c r="C7" s="5" t="n">
        <v>2410</v>
      </c>
    </row>
    <row r="8" spans="1:3">
      <c r="A8" s="4" t="s">
        <v>86</v>
      </c>
      <c r="B8" s="5" t="n">
        <v>178</v>
      </c>
      <c r="C8" s="5" t="n">
        <v>105</v>
      </c>
    </row>
    <row r="9" spans="1:3">
      <c r="A9" s="4" t="s">
        <v>87</v>
      </c>
      <c r="B9" s="5" t="n">
        <v>-79</v>
      </c>
    </row>
    <row r="10" spans="1:3">
      <c r="A10" s="3" t="s">
        <v>88</v>
      </c>
    </row>
    <row r="11" spans="1:3">
      <c r="A11" s="4" t="s">
        <v>89</v>
      </c>
      <c r="B11" s="5" t="n">
        <v>-457</v>
      </c>
      <c r="C11" s="5" t="n">
        <v>-1479</v>
      </c>
    </row>
    <row r="12" spans="1:3">
      <c r="A12" s="4" t="s">
        <v>36</v>
      </c>
      <c r="B12" s="5" t="n">
        <v>-1436</v>
      </c>
      <c r="C12" s="5" t="n">
        <v>2730</v>
      </c>
    </row>
    <row r="13" spans="1:3">
      <c r="A13" s="4" t="s">
        <v>90</v>
      </c>
      <c r="B13" s="5" t="n">
        <v>4785</v>
      </c>
      <c r="C13" s="5" t="n">
        <v>-2748</v>
      </c>
    </row>
    <row r="14" spans="1:3">
      <c r="A14" s="4" t="s">
        <v>91</v>
      </c>
      <c r="B14" s="5" t="n">
        <v>-32767</v>
      </c>
      <c r="C14" s="5" t="n">
        <v>-25133</v>
      </c>
    </row>
    <row r="15" spans="1:3">
      <c r="A15" s="3" t="s">
        <v>92</v>
      </c>
    </row>
    <row r="16" spans="1:3">
      <c r="A16" s="4" t="s">
        <v>93</v>
      </c>
      <c r="B16" s="5" t="n">
        <v>-677</v>
      </c>
    </row>
    <row r="17" spans="1:3">
      <c r="A17" s="4" t="s">
        <v>94</v>
      </c>
      <c r="B17" s="5" t="n">
        <v>82</v>
      </c>
    </row>
    <row r="18" spans="1:3">
      <c r="A18" s="4" t="s">
        <v>95</v>
      </c>
      <c r="C18" s="5" t="n">
        <v>-6461</v>
      </c>
    </row>
    <row r="19" spans="1:3">
      <c r="A19" s="4" t="s">
        <v>96</v>
      </c>
      <c r="B19" s="5" t="n">
        <v>4500</v>
      </c>
      <c r="C19" s="5" t="n">
        <v>24580</v>
      </c>
    </row>
    <row r="20" spans="1:3">
      <c r="A20" s="4" t="s">
        <v>97</v>
      </c>
      <c r="B20" s="5" t="n">
        <v>3905</v>
      </c>
      <c r="C20" s="5" t="n">
        <v>18119</v>
      </c>
    </row>
    <row r="21" spans="1:3">
      <c r="A21" s="3" t="s">
        <v>98</v>
      </c>
    </row>
    <row r="22" spans="1:3">
      <c r="A22" s="4" t="s">
        <v>99</v>
      </c>
      <c r="B22" s="5" t="n">
        <v>9900</v>
      </c>
      <c r="C22" s="5" t="n">
        <v>2386</v>
      </c>
    </row>
    <row r="23" spans="1:3">
      <c r="A23" s="4" t="s">
        <v>100</v>
      </c>
      <c r="B23" s="5" t="n">
        <v>262</v>
      </c>
    </row>
    <row r="24" spans="1:3">
      <c r="A24" s="4" t="s">
        <v>101</v>
      </c>
      <c r="B24" s="5" t="n">
        <v>105457</v>
      </c>
      <c r="C24" s="5" t="n">
        <v>-138</v>
      </c>
    </row>
    <row r="25" spans="1:3">
      <c r="A25" s="4" t="s">
        <v>102</v>
      </c>
      <c r="B25" s="5" t="n">
        <v>115619</v>
      </c>
      <c r="C25" s="5" t="n">
        <v>2248</v>
      </c>
    </row>
    <row r="26" spans="1:3">
      <c r="A26" s="4" t="s">
        <v>103</v>
      </c>
      <c r="B26" s="5" t="n">
        <v>86757</v>
      </c>
      <c r="C26" s="5" t="n">
        <v>-4766</v>
      </c>
    </row>
    <row r="27" spans="1:3">
      <c r="A27" s="4" t="s">
        <v>104</v>
      </c>
      <c r="B27" s="5" t="n">
        <v>82338</v>
      </c>
      <c r="C27" s="5" t="n">
        <v>32511</v>
      </c>
    </row>
    <row r="28" spans="1:3">
      <c r="A28" s="4" t="s">
        <v>105</v>
      </c>
      <c r="B28" s="5" t="n">
        <v>169095</v>
      </c>
      <c r="C28" s="7" t="n">
        <v>27745</v>
      </c>
    </row>
    <row r="29" spans="1:3">
      <c r="A29" s="3" t="s">
        <v>106</v>
      </c>
    </row>
    <row r="30" spans="1:3">
      <c r="A30" s="4" t="s">
        <v>107</v>
      </c>
      <c r="B30" s="5" t="n">
        <v>527</v>
      </c>
    </row>
    <row r="31" spans="1:3">
      <c r="A31" s="4" t="s">
        <v>108</v>
      </c>
      <c r="B31" s="7" t="n">
        <v>3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9</v>
      </c>
      <c r="B1" s="2" t="s">
        <v>1</v>
      </c>
    </row>
    <row r="2" spans="1:2">
      <c r="B2" s="2" t="s">
        <v>2</v>
      </c>
    </row>
    <row r="3" spans="1:2">
      <c r="A3" s="3" t="s">
        <v>109</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11:48Z</dcterms:created>
  <dcterms:modified xmlns:dcterms="http://purl.org/dc/terms/" xmlns:xsi="http://www.w3.org/2001/XMLSchema-instance" xsi:type="dcterms:W3CDTF">2018-08-08T16:11:48Z</dcterms:modified>
</cp:coreProperties>
</file>